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THE COMPANY HISTORY AND NATURE "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DUE TO SHAREHOLDERS" sheetId="14" state="visible" r:id="rId14"/>
    <sheet xmlns:r="http://schemas.openxmlformats.org/officeDocument/2006/relationships" name="RELATED PARTIES" sheetId="15" state="visible" r:id="rId15"/>
    <sheet xmlns:r="http://schemas.openxmlformats.org/officeDocument/2006/relationships" name="SHORT-TERM DEBT, NET" sheetId="16" state="visible" r:id="rId16"/>
    <sheet xmlns:r="http://schemas.openxmlformats.org/officeDocument/2006/relationships" name="SHAREHOLDERS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INTANGIBLE ASSETS, NET (Tables)" sheetId="25" state="visible" r:id="rId25"/>
    <sheet xmlns:r="http://schemas.openxmlformats.org/officeDocument/2006/relationships" name="LEASES (Tables)" sheetId="26" state="visible" r:id="rId26"/>
    <sheet xmlns:r="http://schemas.openxmlformats.org/officeDocument/2006/relationships" name="THE COMPANY HISTORY AND NATUR_2" sheetId="27" state="visible" r:id="rId27"/>
    <sheet xmlns:r="http://schemas.openxmlformats.org/officeDocument/2006/relationships" name="REVENUE - Schedule of Disaggreg" sheetId="28" state="visible" r:id="rId28"/>
    <sheet xmlns:r="http://schemas.openxmlformats.org/officeDocument/2006/relationships" name="PROPERTY AND EQUIPMENT (Details" sheetId="29" state="visible" r:id="rId29"/>
    <sheet xmlns:r="http://schemas.openxmlformats.org/officeDocument/2006/relationships" name="INTANGIBLE ASSETS, NET - Schedu" sheetId="30" state="visible" r:id="rId30"/>
    <sheet xmlns:r="http://schemas.openxmlformats.org/officeDocument/2006/relationships" name="INTANGIBLE ASSETS, NET - Sche_2" sheetId="31" state="visible" r:id="rId31"/>
    <sheet xmlns:r="http://schemas.openxmlformats.org/officeDocument/2006/relationships" name="INTANGIBLE ASSETS, NET (Details" sheetId="32" state="visible" r:id="rId32"/>
    <sheet xmlns:r="http://schemas.openxmlformats.org/officeDocument/2006/relationships" name="DUE TO SHAREHOLDERS (Details Na" sheetId="33" state="visible" r:id="rId33"/>
    <sheet xmlns:r="http://schemas.openxmlformats.org/officeDocument/2006/relationships" name="RELATED PARTIES (Details Narrat" sheetId="34" state="visible" r:id="rId34"/>
    <sheet xmlns:r="http://schemas.openxmlformats.org/officeDocument/2006/relationships" name="SHORT-TERM DEBT, NET (Details N" sheetId="35" state="visible" r:id="rId35"/>
    <sheet xmlns:r="http://schemas.openxmlformats.org/officeDocument/2006/relationships" name="SHAREHOLDERS EQUITY (Details Na" sheetId="36" state="visible" r:id="rId36"/>
    <sheet xmlns:r="http://schemas.openxmlformats.org/officeDocument/2006/relationships" name="LEASES - Schedule of Lease Expe" sheetId="37" state="visible" r:id="rId37"/>
    <sheet xmlns:r="http://schemas.openxmlformats.org/officeDocument/2006/relationships" name="LEASES - Schedule of Supplement" sheetId="38" state="visible" r:id="rId38"/>
    <sheet xmlns:r="http://schemas.openxmlformats.org/officeDocument/2006/relationships" name="LEASES - Schedule of Suppleme_2" sheetId="39" state="visible" r:id="rId39"/>
    <sheet xmlns:r="http://schemas.openxmlformats.org/officeDocument/2006/relationships" name="LEASES - Schedule of Opearting "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0</t>
        </is>
      </c>
      <c r="C2" s="2" t="inlineStr">
        <is>
          <t>Aug. 31, 2020</t>
        </is>
      </c>
    </row>
    <row r="3">
      <c r="A3" s="3" t="inlineStr">
        <is>
          <t>Cover [Abstract]</t>
        </is>
      </c>
    </row>
    <row r="4">
      <c r="A4" s="4" t="inlineStr">
        <is>
          <t>Entity Registrant Name</t>
        </is>
      </c>
      <c r="B4" s="4" t="inlineStr">
        <is>
          <t>Pelican Delivers, Inc.</t>
        </is>
      </c>
    </row>
    <row r="5">
      <c r="A5" s="4" t="inlineStr">
        <is>
          <t>Entity Central Index Key</t>
        </is>
      </c>
      <c r="B5" s="4" t="inlineStr">
        <is>
          <t>000180283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Entity Shell Company</t>
        </is>
      </c>
      <c r="B9" s="4" t="inlineStr">
        <is>
          <t>false</t>
        </is>
      </c>
    </row>
    <row r="10">
      <c r="A10" s="4" t="inlineStr">
        <is>
          <t>Document Fiscal Period Focus</t>
        </is>
      </c>
      <c r="B10" s="4" t="inlineStr">
        <is>
          <t>Q2</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333-236368</t>
        </is>
      </c>
    </row>
    <row r="14">
      <c r="A14" s="4" t="inlineStr">
        <is>
          <t>Entity Incorporation, State or Country Code</t>
        </is>
      </c>
      <c r="B14" s="4" t="inlineStr">
        <is>
          <t>NV</t>
        </is>
      </c>
    </row>
    <row r="15">
      <c r="A15" s="4" t="inlineStr">
        <is>
          <t>Entity Current Reporting Status</t>
        </is>
      </c>
      <c r="B15" s="4" t="inlineStr">
        <is>
          <t>No</t>
        </is>
      </c>
    </row>
    <row r="16">
      <c r="A16" s="4" t="inlineStr">
        <is>
          <t>Entity Interactive Data Current</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5" t="n">
        <v>136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Cash
and cash equivalents Cash
and cash equivalents include all highly liquid instruments with an original maturity of three months or les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On an ongoing basis, the Company reviews and evaluates
its estimates and assumptions, including but not limited to, those that relate to deferred tax valuation allowance, stock-based
compensation, accounts receivable reserves, and future cash flows associated with impairment testing for intangible and other
long-lived assets. Actual results could differ from these good faith estimates and judgments. Fair
value of financial instruments The
carrying amounts reported in the balance sheets for cash and prepaid expenses, accounts payable and short-term debt approximate
their fair market value based on the short-term maturity of these instruments. The Company did not have any non-financial assets
or liabilities that are measured at fair value on a recurring basis as of June 30, 2020. Fixed
Assets Fixed
assets are recorded at cost. Depreciation is calculated using the straight-line method over the estimated useful lives of the
assets. Leasehold improvements are amortized over the shorter of the remaining term of the related lease or the estimated useful
life of the asset. The useful lives are as follows:
Computer equipment 3 years
Office equipment 3 years
Furniture and fixtures 5 years Maintenance
and repairs will be charged to operations as incurred. Expenditures that substantially increase the useful lives of the related
assets are capitalized. When fixed asset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six months ended June 30, 2020 and 2019, the Company did not impair any long-lived assets. Intangible
Assets The
Company capitalizes certain costs incurred with developing or obtaining internal-use software when both the preliminary project
stage is completed and when management authorizes and commits to funding the project and it is probable that the project will
be completed. Development and acquisition costs are capitalized when the focus of the software project is either to develop new
software, to increase the life of existing software or to add significantly to the functionality of existing software. Capitalization
ceases when the software project is substantially complete and ready for its intended use. Capitalized software costs are included
in intangible assets in the balance sheet and are amortized using the straight-line method over the estimated useful lives of
the software which is estimated to be five years. The
Company also capitalizes the costs of purchased and internally developed patents. Capitalized patent costs are amortized on a
straight-line basis over the shorter of the remaining patent term or useful life of the patent which has been estimated to be
five years. Costs of patents included on the condensed balance sheet at June 30, 2020 and December 31, 2019 represent legal costs.
If a patent application is denied, the costs will be expensed. Costs that do not meet capitalization criteria are expensed as
incurred. Revenue
recognition The
Company accounts for revenue under FASB ASC Topic 606, Revenue from Contracts with Custome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venue
recognition (continued)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ar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when the uncertainties with respect to the amount are
resolved a significant reversal in the amount of cumulative revenue recognized will not occur.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Company enters into agreements with dispensaries and drivers to use its platform, which defines the fees to be charged for each
service. Upon acceptance of a transaction, the dispensary and driver agree to perform the services as requested by an end-user.
The acceptance of a transaction request combined with the agreement establishes enforceable rights and obligations for each transaction.
A contract exists between the Company and the dispensary and driver after the dispensary and drivers accept a transaction request
and the dispensary’s and driver’s ability to cancel the transaction lapses. End-users access the platforms for free
and the Company has no performance obligation to end-users. As a result, end-users are not the Company's customers. The
Company has the following four service fees to generate revenues through connecting the contracting buyers, sellers, and delivery
persons: Dispensary
Membership Fee The
Company will earn and revenue is derived from a fixed monthly fee from dispensaries for access to, and placement of their products
on, the Company's interactive website and mobile application platform. Revenue will be recognized over time and ratably over the
term of the contract. Any amounts paid in advance of our ability to recognize revenue are deferred. Promotions and discounts may
be available on membership fees. The Company records the cost of these promotions as a reduction of revenue at the time the product
is delivered. Sales
Transaction Fee The
Company will retain a percentage of each gross order amount processed through the Company's service site. The sales transaction
fee will be recorded when the driver picks up the order from the dispensary. Transaction
Processing Fee The
Company will earn a fixed fee for processing for each delivery set up and made through the Company's service site and for each
scheduled pick-up of a product by a customer from one of the dispensaries in the network. The transaction processing fee will
be recorded at the point in time in which driver or the customer picks up the order. Delivery
Fee The
Company will also earn a percentage of the delivery fees earned by drivers for each transaction. The Company derives its
delivery revenue primarily from service fees paid by end-users for delivery services on successfully completed orders via the
Company’s application. The revenue for these services is based on the amount charged to the end-user. The delivery fee
will be recorded at the point in time in which the end-user obtains control over the promised good through delivery and the
transaction is executed. Promotions and discounts may be available on delivery services. The Company records the cost of
these promotions as a reduction of revenue at the time the product is delivered. The
Company’s activities satisfy the performance obligations on delivery transactions, and pick up transactions which is to connect
drivers and dispensaries with end-users, when the product is picked up from the dispensary for sales and transaction processing
fees. The delivery portion of the obligation is completed when the goods are delivered to the customer. The performance obligation
for the dispensary membership fees is satisfied when a dispensary is set-up on the Company’s platform and the Company provides
access to products on the web site. Judgment
is required in determining whether the Company is a principal or agent in transactions with dispensaries, drivers and end-user
customer. The Company evaluates the presentation of revenue on a gross or net basis based on whether it controls the service provided
to the end-user and is the principal (i.e. "gross"), or the Company arranges for other parties to provide the service to the end-user
and is an agent (i.e. "net"). For dispensaries and delivery transactions, the Company's role is to provide the service to dispensaries
and drivers to facilitate a successful delivery service to end-users. The Company concluded it does not control the good or service
provided by dispensaries and drivers to end-users as (i) the Company does not pre-purchase or otherwise obtain control of the
products and drivers goods or services prior to its transfer to the end-user; and (ii) the Company does not direct dispensaries
and drivers to perform the service on the Company’s behalf, and dispensaries and drivers have the sole ability to decline
a transaction request. As part of the Company's evaluation of control, the Company reviews other specific indicators to assist
in the principal versus agent conclusions. The Company is not primarily responsible for dispensaries and driver services provided
to end-users, nor does it have inventory risk related to these services. Therefore, the Company acts as an agent by connecting
end-users seeking delivery services with drivers and dispensaries looking to provide these services. Dispensaries
and drivers are the Company's customers and pay the Company for each successfully completed transaction with end-users. The Company's
obligation in the transactions are satisfied upon completion by drivers and dispensaries of a transaction. In the transactions
with end-users, the Company acts as an agent by connecting end-users seeking product and delivery services with dispensaries and
drivers looking to provide these services. Accordingly, the Company recognizes revenue on a net basis for delivery services and
sales transaction fees, representing the fee the Company expects to receive in exchange for the Company providing the service
to dispensaries and drivers. The Company records refunds to end-users that it recovers from dispensaries as a reduction to revenue. Accounts
Receivable and Allowance for Doubtful Accounts Accounts
receivable represents uncollected payments from end-users for completed transactions where the payment method is credit card and
includes (a) end-user amounts not yet settled with payment service providers, and (b) end-user amounts settled by payment service
providers but not yet remitted to the Company. Cost
of Revenue Cost
of revenue primarily consists of additional payments to drivers which are paid as incentives to the drivers. Advertising
and Marketing Advertising
and marketing expenses primarily consist of social media and web-based advertisements. The Company expenses advertising and other
promotional expenditures as incurred. Income
taxes The
Company accounts for income taxes under ASC 740, Income Taxes Income
taxes (continued)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FASB ASC 740-10-05 (the "Subtopic"). The Subtopic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June 30, 2020, the Company does not believe it has any uncertain tax positions
that would require either recognition or disclosure in the accompanying financial statements. The Company recognizes interest
and penalties related to uncertain income tax positions in other expense. Leases The
Company accounts for leases under ASU 2016-02, Leases (Topic 842), as amended ("ASC 842"). The standard establishes a right-of-use
(ROU) model that requires a lessee to record a ROU asset and a lease liability on the balance sheet for all leases with terms
longer than 12 months and classify as either operating or finance leases. Stock-based
compensation The
Company accounts for stock-based compensation in accordance with FASB ASC 718, Compensation – Stock Compensation Compensation – Stock Compensation Improvements to Nonemployee Share-Based Payment Accounting, Per
share data ASC
Topic 260 Earnings per Share Basic
net earnings per share are computed by dividing net earnings available to common stockholders by the weighted average number
of shares of common stock outstanding during the period including common shares to be issued to service providers that were
vested as of the balance sheet date and not subject to forfeiture based on performance or other conditions.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six months ended June 30, 2020, the Company had 150,000 (weighted average) of stock
options, which were not included in the earnings per share calculation because they were anti-dilutive. Recently
issued accounting pronouncements In
June 2016, the FASB issued ASU 2016-13, Financial Instruments - Credit Losses (Topic 326): Measurement of Credit Losses
on Financial Instruments In
August 2018, the FASB issued ASU 2018-13, Fair Value Measurement (Topic 820): Disclosure Framework - Changes to the Disclosure
Requirements for Fair Value Measuremen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0</t>
        </is>
      </c>
    </row>
    <row r="3">
      <c r="A3" s="3" t="inlineStr">
        <is>
          <t>Revenue Recognition and Deferred Revenue [Abstract]</t>
        </is>
      </c>
    </row>
    <row r="4">
      <c r="A4" s="4" t="inlineStr">
        <is>
          <t>REVENUE</t>
        </is>
      </c>
      <c r="B4" s="4" t="inlineStr">
        <is>
          <t xml:space="preserve">Sources
of Revenue We
have identified the following revenues disaggregated by revenue source: Monthly
membership revenue – Monthly fee paid by dispensaries for access to, and placement of their products on, the Company's interactive
website and mobile application. Order
fee revenue – Delivery fee and related fees include fees for delivery, the sales transaction fee and transaction processing
fees. The
following tables present the Company’s revenues disaggregated by revenue source.
For
the Three For
the Three For
the Six Months Ended For
the Six
(Successor) (Predecessor)
REVENUE
Monthly
membership revenue $ 2,970 $ — $ 11,970 —
Order
fee revenue 3,102 — 5,803 —
Monthly
membership revenue – related party 2,970 — 5,970 —
Order
fee revenue - related parties 6,459 $ — 7,995 —
Total
revenue $ 15,501 $ — $ 31,738 — Contract
Balances The
Company’s contract assets for performance obligations satisfied prior to payment or contract liabilities for consideration
collected prior to satisfying the performance obligations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Fixed
assets as of June 30, 2020 and December 31, 2019, are as follows:
June
30, 2020 December
31, 2019
Computer
equipment $ 3,737 $ 3,738
Furniture
and fixtures 1,818 3,514
Office
equipment 2,579 2,579
Accumulated
depreciation (2,433 ) (1,770 )
Total $ 5,701 $ 8,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Intangible
assets as of June 30, 2020 and December 31, 2019, are summarized as follows:
Useful
lives December
31, 2019
Amortizable intangible assets:
Software
assets 5 $ 644,927 $ 644,927
Patent 5 25,020 25,020
Amortizable intangible
assets 669,947 669,947
Less accumulated
amortization (111,658 ) (44,663 )
Total intangible
assets, net $ 558,289 $ 625,284 Estimated
amortization expense for each of the next five years is as follows:
Years ended December 31,
2020 –
remaining six months $ 66,995
2021 133,989
2022 133,989
2023 133,989
2024 89,327
Total $ 558,289 The
software assets and patent were acquired through the merger with Pelican Delivers, Inc. (WASHINGTON). The software assets were
originally acquired from a third-party on October 29, 2018 in the amount of $365,927, and further developed through a software
development agreement totaling $279,000. The
patent acquired consists of capitalized legal costs incurred in developing and obtaining the patent and totals $25,020. During
the three months ended June 30, 2020 and 2019 the Company recorded intangible assets amortization expense of $33,498 and $0, respectively.
During the six months ended June 30, 2020 and 2019 the Company recorded intangible assets amortization depreciation expense of
$66,995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UE TO SHAREHOLDERS</t>
        </is>
      </c>
      <c r="B1" s="2" t="inlineStr">
        <is>
          <t>6 Months Ended</t>
        </is>
      </c>
    </row>
    <row r="2">
      <c r="B2" s="2" t="inlineStr">
        <is>
          <t>Jun. 30, 2020</t>
        </is>
      </c>
    </row>
    <row r="3">
      <c r="A3" s="3" t="inlineStr">
        <is>
          <t>Equity [Abstract]</t>
        </is>
      </c>
    </row>
    <row r="4">
      <c r="A4" s="4" t="inlineStr">
        <is>
          <t>DUE TO SHAREHOLDERS</t>
        </is>
      </c>
      <c r="B4" s="4" t="inlineStr">
        <is>
          <t>The
Company has not yet established firm arrangements for financing and to date has been financed by the shareholders. The shareholders,
or companies they control, have paid for various expenses and liabilities of the Company and all amounts have been recorded as
due to shareholders. During
the six months ended June 30, 2019, the shareholders paid $150,000 toward the short-term debt of the Company, $223,200 for software
development, $6,695 for the acquisition of fixed assets, $2,000 for a security deposit, contributions and $19,751 for expenses
for the Company. These amounts were recorded as due to shareholders. No interest expense was accrued or paid on the advances from
the shareholders for the three and six months ended June 30, 2019. During
the six months ended June 30, 2020, the shareholders advanced $173,205, paid $3,021 for prepaid expenses and paid $34,786 of expenses
for the Company for general operating expenses. As of June 30, 2020, $3,493 of interest has been
accrued on the advances and included in due to shareholders. Interest expense of $1,548 and $3,493 for the three and six months
ended June 30, 2020 is included in interest expense on the condensed statements of operations. The interest expense was recorded
at rates of 1.3% to 2.8%. As of June 30, 2020, there was a balance due to shareholders of $497,915, including $3,493 of accrued
interest. On
April 1, 2020, the Company and the shareholders entered into a revolving credit promissory note in the amount of $355,601, and
an additional $142,314 was advanced in the three months ended June 30, 2020 resulting in a balance of $497,915 as of June 30,
2020. The note balance accrues interest at the federal funds rate per annum and the total balance, including accrued interest
is due in full on March 31, 2022. The note also allows for additional funds to be provided at the Company's request and such additional
amounts are added to the balance due and will accrue interest as of the beginning of the month such funds are provided. Any additional
amounts are due and payable with accrued interest on the due date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During
the three months and six months ended June 30, 2020, the Company recorded $9,429 and $13,965 of revenue, respectively from related
parties, which was earned from transactions processed through the Company's software program. During
the three months and six months ended June 30, 2020, the Company paid $0 and $7,090, respectively to George Comeau, a related party,
for consulting services which was recorded in legal and professional fees. As
more fully described in Note 11, the Company issued, during February 2020, a stock grant of 60,000 shares for outsourced accounting
and financial reporting services being rendered by Shine Management, whose chief financial officer also serves as the chief accounting
officer of the Company beginning February 2020. The shares were ultimately issued to Shine Innovations Investments, LLC, of which,
Debra Hoopes, CFO, is a member. The Company is amortizing the $642 grant date fair value over the term of the service agreement.
The Company amortized $276 and $368 for the three and six months ended June 30, 2020, respectively, and the expense is included
in Legal and Professional services in the condensed statements of operations with an equal amount credited to additional paid in
capital. During the three and six months ended June 30, 2020, the Company incurred and paid $54,349 and $64,700 respectively,
for outsourced accounting services to Shine Management which was recorded in legal and professional fees. During the three and
six months ended June 30, 2019, the Company incurred and paid $0 and $0 respectively, for outsourced accounting services to Shine
Management. On
September 30, 2019, the Company entered into a subscription agreement with David Baker for 2,400,000 shares of common stock to
be issued at par value of $0.001, for a subscription of $2,400 and calculated total fair value of $67,494. The fair value of the
stock was based on management's estimate of the value of the Company using an asset approach as of September 30, 2019, less certain
discounts based on the terms and nature of the common stock. On September 30, 2019, David Baker was also appointed as a director
of the Company. The Company entered into an advisory agreement with David Baker, Managing Member, Mercadyne Advisors LLC (the
"Advisor"), on July 10, 2019 whereby the Advisor will provide various services in preparation for a going public transaction.
As compensation for these services, the Advisor received the subscription agreement discussed above. If the Company cancels the
transaction or the advisory agreement, the Company agrees to pay the Advisor an exit fee of $50,000. Mr. Baker resigned from his
positions as an officer and director of the Company on August 10, 2020. At that time, Mr. Baker’s employment agreement,
but not his advisory agreement with the Company was terminated through his resignation. Subsequently, on August 24, 2020, the
Company entered into a separate Consulting Agreement with Mr. Baker on substantially the same terms as his recently terminated
employment agreement. On
September 30, 2019, the Company entered into a subscription agreement with Vadim Tarasov, the CTO of the Company, for 800,000
shares of common stock to be issued at par value of $0.001, for a subscription of $800 and calculated total fair value of $22,498.
The fair value of the stock was based on management's estimate of the value of the Company using an asset approach as of September
30, 2019, less certain discounts based on the terms and nature of the common stock. The Company also established an ongoing software
development arrangement with a company for which Mr. Tarasov is the chief executive officer. During the three months ended June
30, 2020 and June 30, 2019, the Company incurred and paid $45,000 and $0 respectively, for software development to such company. During
the six months ended June 30, 2020 and June 30, 2019, the Company incurred and paid $90,000 and $0 respectively, for software
development to such company. Executive
Compensation We presently have a contingent written
employment agreement with each of our current officers to act in their specific individual capacity for a period of three
years commencing on the first day of the month following the date when a minimum of $750,000 is raised in this offering. The
registration statement for the offering was effective on August 7, 2020 and as of June 30, 2020, the $750,000 threshold has
not been reached. Officers under these agreements are paid between $80,000 and $190,000, and these agreements are terminable
only for willful misconduct. Prior to meeting this minimum amount of funding, these agreements do not become effective and
there is no binding obligation on the Company or Executive Employee. Our Board of Directors (the “Board”) has, in
addition, agreed to compensate our non-officer Board member for their services following this financing, if successful.
Non-officer directors are expected to be paid $10,000 per month for attendance at the nine (9) planned Board meetings during
the year (a total of $120,000), 50% in cash and 50% in common stock valued at the date of the grant. Further compensation
methods are being developed for approval and implementation by our Board and may be implemented once funding is
obtained. No directors fees have been incurred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NET</t>
        </is>
      </c>
      <c r="B1" s="2" t="inlineStr">
        <is>
          <t>6 Months Ended</t>
        </is>
      </c>
    </row>
    <row r="2">
      <c r="B2" s="2" t="inlineStr">
        <is>
          <t>Jun. 30, 2020</t>
        </is>
      </c>
    </row>
    <row r="3">
      <c r="A3" s="3" t="inlineStr">
        <is>
          <t>Debt Disclosure [Abstract]</t>
        </is>
      </c>
    </row>
    <row r="4">
      <c r="A4" s="4" t="inlineStr">
        <is>
          <t>SHORT-TERM DEBT, NET</t>
        </is>
      </c>
      <c r="B4" s="4" t="inlineStr">
        <is>
          <t>On
October 29, 2018, the Company entered into an asset purchase and sale agreement with a third-party for the purchase of software
assets. The total purchase price for the software assets was $380,000, which consisted of an initial deposit and monthly installments.
As of September 30, 2019, the Company has paid a total of $325,000, and the remaining $55,000 was paid by November 15, 2019. On
the date of acquisition, the Company recorded the short-term debt at its present value and recorded a discount on the debt of
$14,073. The related software assets were recorded at $365,927. The
short term debt was paid in full and the balance as of December 31, 2019 was $0, and during the three and six months ended June
30, 2019, amortization of the debt discount amounted to $3,503 and $7,511, respectively, and was recorded as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Authorized
shares The
Company is authorized to issue 90,000,000 shares of common stock at par value of $0.001 and 10,000,000 shares of preferred stock
at par value of $0.001. Preferred
Stock The
Company’s Board of Directors is authorized to issue, at any time, without further stockholder approval, up to 10 million
shares of preferred stock. The Board of Directors has the authority to fix and determine the voting rights, rights of redemption
and other rights and preferences of preferred stock. Common
stock issued On
September 30, 2019, the Company entered into and executed a merger with Pelican Delivers, Inc. (WASHINGTON), a Washington corporation.
In exchange for the Pelican Delivers, Inc. (WASHINGTON) shares surrendered by its shareholders, Pelican Delivers, Inc. (NEVADA)
issued and transferred to them an aggregate of 9,600,000 shares of restricted Pelican Delivers Inc. (NEVADA) common stock at a
par value of $0.001. This share exchange was recorded on the Merger Date. On
September 30, 2019, the Company entered into three separate subscription agreements for services rendered to issue a total of
4,000,000 shares of common stock, for a subscription amount of $4,000. Two of the subscription agreements were with related parties
(see Note 10). The Company valued the shares issued based on the provisions of ASC 718, and management’s estimate of the
value of the Company using an asset approach as of September 30, 2019, less certain discounts based on the terms and nature of
the common stock. As of December 31, 2019, the stock subscriptions were paid and the 4,000,000 shares were issued. On
February 25, 2020, the Company issued a stock grant of 60,000 shares to an affiliate of Shine Management for services to be
rendered through September 30, 2020. The stock was issued to Shine Innovations Investments, LLC, of which our CFO is a
member. The Company valued the shares issued based on the provisions of ASC 718, and management’s estimate of the value
of the Company using an asset approach as of February 25, 2020, less certain discounts based on the terms and nature of the
common stock. The estimated fair value of the shares was $642 and the Company is recording the expense in legal and
professional fees over the 7 month vesting period. Stock
Options On
October 1, 2019, the Company issued 150,000 stock option awards for services rendered. These options had an exercise price of
$0.10 and vested immediately upon issue and were expensed in full in 2019 on the issue date. Stock options outstanding at June
30, 2020 and 2019 were 150,000 and 0, respectively. No other stock options were granted during the six months ending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The
Company has an operating lease for the corporate office. The term of the lease agreement is for a period of 24 months, commencing
on March 1, 2019 and terminating on February 28, 2021, which includes an option to extend the lease for two years. The lease contains
fixed base rent payments over the term of the lease and additional rent payments for operating costs that are estimated and adjusted
for each year of the lease. The Company's analysis of the right-of-use asset and the lease liability assumed that the Company
would not extend its lease and excluded the additional rent payments as they were determined to be variable payments and were
therefore recorded as lease costs when incurred. The
components of lease expense recorded as rent expense in the condensed statements of operations are as follows:
For the Three For the Three For the Six For the Six
(Successor) (Predecessor) (Successor) (Predecessor)
Operating lease cost $ 6,873 $ 6,873 $ 13,746 9,164 Supplemental
cash flow information related to the lease is as follows:
For
the Six For
the Six
(Successor) (Predecessor)
Right-of-use asset obtained in exchange for
lease liability:
Operating
leases $ — $ 30,607
Cash paid for amounts included in the measurement
of operating lease liability: $ 13,746 $ 9,164 Supplemental
balance sheet information related to the lease is as follows:
As
of June 30, 2020
(Successor)
Operating
Leases
Operating
lease right-of-use asset $ 11,456
Operating
lease liability - current portion $ 11,456
Operating
lease liability - net of current portion —
Total
operating lease liability $ 11,456
Remaining
lease term
Operating
leases 8
months
Discount
rate
Operating
leases 8.50 % Maturities
of the operating lease liability were as follows for the twelve months ending:
December 31, 2020 (remaining
six months) $ 8,867
December 31, 2021 2,956
Total future lease payments 11,823
Less: imputed interest (367 )
Total operating lease maturities 11,456
Less current portion of operating lease liability (11,456 )
Total long-term portion of operating lease liability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The
Company recorded no income tax expense for the three and six months ended June 30, 2020 and 2019 because the estimated annual
effective tax rate was zero. As of June 30, 2020, and 2019, the Company continues to provide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6" t="n">
        <v>16742</v>
      </c>
      <c r="C3" s="6" t="n">
        <v>51970</v>
      </c>
    </row>
    <row r="4">
      <c r="A4" s="4" t="inlineStr">
        <is>
          <t>Accounts receivable</t>
        </is>
      </c>
      <c r="B4" s="5" t="n">
        <v>1004</v>
      </c>
      <c r="C4" s="5" t="n">
        <v>474</v>
      </c>
    </row>
    <row r="5">
      <c r="A5" s="4" t="inlineStr">
        <is>
          <t>Prepaid expenses</t>
        </is>
      </c>
      <c r="B5" s="5" t="n">
        <v>8472</v>
      </c>
      <c r="C5" s="4" t="inlineStr">
        <is>
          <t xml:space="preserve"> </t>
        </is>
      </c>
    </row>
    <row r="6">
      <c r="A6" s="4" t="inlineStr">
        <is>
          <t>TOTAL CURRENT ASSETS</t>
        </is>
      </c>
      <c r="B6" s="5" t="n">
        <v>26218</v>
      </c>
      <c r="C6" s="5" t="n">
        <v>52444</v>
      </c>
    </row>
    <row r="7">
      <c r="A7" s="4" t="inlineStr">
        <is>
          <t>FIXED ASSETS, NET</t>
        </is>
      </c>
      <c r="B7" s="5" t="n">
        <v>5701</v>
      </c>
      <c r="C7" s="5" t="n">
        <v>8061</v>
      </c>
    </row>
    <row r="8">
      <c r="A8" s="3" t="inlineStr">
        <is>
          <t>OTHER ASSETS</t>
        </is>
      </c>
    </row>
    <row r="9">
      <c r="A9" s="4" t="inlineStr">
        <is>
          <t>Intangible assets, net</t>
        </is>
      </c>
      <c r="B9" s="5" t="n">
        <v>558289</v>
      </c>
      <c r="C9" s="5" t="n">
        <v>625284</v>
      </c>
    </row>
    <row r="10">
      <c r="A10" s="4" t="inlineStr">
        <is>
          <t>Operating lease right-of-use asset</t>
        </is>
      </c>
      <c r="B10" s="5" t="n">
        <v>11456</v>
      </c>
      <c r="C10" s="5" t="n">
        <v>19549</v>
      </c>
    </row>
    <row r="11">
      <c r="A11" s="4" t="inlineStr">
        <is>
          <t>Security deposit</t>
        </is>
      </c>
      <c r="B11" s="5" t="n">
        <v>2000</v>
      </c>
      <c r="C11" s="5" t="n">
        <v>2000</v>
      </c>
    </row>
    <row r="12">
      <c r="A12" s="4" t="inlineStr">
        <is>
          <t>TOTAL OTHER ASSETS</t>
        </is>
      </c>
      <c r="B12" s="5" t="n">
        <v>571745</v>
      </c>
      <c r="C12" s="5" t="n">
        <v>646833</v>
      </c>
    </row>
    <row r="13">
      <c r="A13" s="4" t="inlineStr">
        <is>
          <t>TOTAL ASSETS</t>
        </is>
      </c>
      <c r="B13" s="5" t="n">
        <v>603664</v>
      </c>
      <c r="C13" s="5" t="n">
        <v>707338</v>
      </c>
    </row>
    <row r="14">
      <c r="A14" s="3" t="inlineStr">
        <is>
          <t>CURRENT LIABILITIES</t>
        </is>
      </c>
    </row>
    <row r="15">
      <c r="A15" s="4" t="inlineStr">
        <is>
          <t>Accounts payable and accrued expenses</t>
        </is>
      </c>
      <c r="B15" s="5" t="n">
        <v>184847</v>
      </c>
      <c r="C15" s="5" t="n">
        <v>12675</v>
      </c>
    </row>
    <row r="16">
      <c r="A16" s="4" t="inlineStr">
        <is>
          <t>Operating lease liability, current portion</t>
        </is>
      </c>
      <c r="B16" s="5" t="n">
        <v>11456</v>
      </c>
      <c r="C16" s="5" t="n">
        <v>16624</v>
      </c>
    </row>
    <row r="17">
      <c r="A17" s="4" t="inlineStr">
        <is>
          <t>TOTAL CURRENT LIABILITIES</t>
        </is>
      </c>
      <c r="B17" s="5" t="n">
        <v>196303</v>
      </c>
      <c r="C17" s="5" t="n">
        <v>29299</v>
      </c>
    </row>
    <row r="18">
      <c r="A18" s="3" t="inlineStr">
        <is>
          <t>LONG-TERM LIABILITIES</t>
        </is>
      </c>
    </row>
    <row r="19">
      <c r="A19" s="4" t="inlineStr">
        <is>
          <t>Operating lease liability, net of current portion</t>
        </is>
      </c>
      <c r="B19" s="4" t="inlineStr">
        <is>
          <t xml:space="preserve"> </t>
        </is>
      </c>
      <c r="C19" s="5" t="n">
        <v>2925</v>
      </c>
    </row>
    <row r="20">
      <c r="A20" s="4" t="inlineStr">
        <is>
          <t>Due to shareholders</t>
        </is>
      </c>
      <c r="B20" s="5" t="n">
        <v>497915</v>
      </c>
      <c r="C20" s="5" t="n">
        <v>283410</v>
      </c>
    </row>
    <row r="21">
      <c r="A21" s="4" t="inlineStr">
        <is>
          <t>TOTAL LIABILITIES</t>
        </is>
      </c>
      <c r="B21" s="5" t="n">
        <v>694218</v>
      </c>
      <c r="C21" s="5" t="n">
        <v>315634</v>
      </c>
    </row>
    <row r="22">
      <c r="A22" s="3" t="inlineStr">
        <is>
          <t>SHAREHOLDERS EQUITY (DEFICIT)</t>
        </is>
      </c>
    </row>
    <row r="23">
      <c r="A23" s="4" t="inlineStr">
        <is>
          <t>Preferred stock ($0.001 par value; 10,000,000 shares authorized; 0 shares issued and outstanding at June 30, 2020 and December 31, 2019)</t>
        </is>
      </c>
      <c r="B23" s="4" t="inlineStr">
        <is>
          <t xml:space="preserve"> </t>
        </is>
      </c>
      <c r="C23" s="4" t="inlineStr">
        <is>
          <t xml:space="preserve"> </t>
        </is>
      </c>
    </row>
    <row r="24">
      <c r="A24" s="4" t="inlineStr">
        <is>
          <t>Common stock ($0.001 par value; 90,000,000 shares authorized; 13,660,000 shares issued and outstanding at June 30, 2020 and 13,600,000 shares issued and outstanding at December 31, 2019)</t>
        </is>
      </c>
      <c r="B24" s="5" t="n">
        <v>13660</v>
      </c>
      <c r="C24" s="5" t="n">
        <v>13600</v>
      </c>
    </row>
    <row r="25">
      <c r="A25" s="4" t="inlineStr">
        <is>
          <t>Additional paid-in capital</t>
        </is>
      </c>
      <c r="B25" s="5" t="n">
        <v>889926</v>
      </c>
      <c r="C25" s="5" t="n">
        <v>889618</v>
      </c>
    </row>
    <row r="26">
      <c r="A26" s="4" t="inlineStr">
        <is>
          <t>Accumulated deficit</t>
        </is>
      </c>
      <c r="B26" s="5" t="n">
        <v>-994140</v>
      </c>
      <c r="C26" s="5" t="n">
        <v>-511515</v>
      </c>
    </row>
    <row r="27">
      <c r="A27" s="4" t="inlineStr">
        <is>
          <t>TOTAL SHAREHOLDERS EQUITY (DEFICIT)</t>
        </is>
      </c>
      <c r="B27" s="5" t="n">
        <v>-90554</v>
      </c>
      <c r="C27" s="5" t="n">
        <v>391703</v>
      </c>
    </row>
    <row r="28">
      <c r="A28" s="4" t="inlineStr">
        <is>
          <t>TOTAL LIABILITIES AND SHAREHOLDERS EQUITY (DEFICIT)</t>
        </is>
      </c>
      <c r="B28" s="6" t="n">
        <v>603664</v>
      </c>
      <c r="C28" s="6" t="n">
        <v>707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2"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Management has evaluated subsequent
events through the date of fil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Interim Financial Statements</t>
        </is>
      </c>
      <c r="B4" s="4" t="inlineStr">
        <is>
          <t>The
accompanying unaudi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financial statements should be read in conjunction with
the audited financial statements and the notes thereto included in this registration statement for the year ended December 31,
2019, from which the accompanying balance sheet dated December 31, 2019 was derived. Certain
financial statement amounts may not add or agree due to rounding. The
financial statements of the Company as of and for the three months ended June 30, 2020 are labeled as "Successor." Prior to the
merger, the financial statements of Pelican Delivers, Inc. (WASHINGTON) for the three months ended June 30, 2019 are labeled as
"Predecessor".</t>
        </is>
      </c>
    </row>
    <row r="5">
      <c r="A5" s="4" t="inlineStr">
        <is>
          <t>Business combinations</t>
        </is>
      </c>
      <c r="B5" s="4" t="inlineStr">
        <is>
          <t xml:space="preserve">The
Company accounted for the exchange of shares between Pelican Delivers, Inc. (NEVADA) and Pelican Delivers, Inc. (WASHINGTON) pursuant
to Financial Accounting Standards Board ("FASB") Accounting Standards Codification ("ASC") 805-50, Transactions between
Entities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Common control was established between these entities on August 23,
2019, the date of incorporation of the Pelican Delivers, Inc. (NEVADA), and therefore, this transaction was recorded as if the
merger occurred on August 23, 2019 (the "Merger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ash and cash equivalents</t>
        </is>
      </c>
      <c r="B4" s="4" t="inlineStr">
        <is>
          <t xml:space="preserve">Cash
and cash equivalents include all highly liquid instruments with an original maturity of three months or less.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On an ongoing basis, the Company reviews and evaluates
its estimates and assumptions, including but not limited to, those that relate to deferred tax valuation allowance, stock-based
compensation, accounts receivable reserves, and future cash flows associated with impairment testing for intangible and other
long-lived assets. Actual results could differ from these good faith estimates and judgments.</t>
        </is>
      </c>
    </row>
    <row r="6">
      <c r="A6" s="4" t="inlineStr">
        <is>
          <t>Fair value of financial instruments</t>
        </is>
      </c>
      <c r="B6" s="4" t="inlineStr">
        <is>
          <t>The
carrying amounts reported in the balance sheets for cash and prepaid expenses, accounts payable and short-term debt approximate
their fair market value based on the short-term maturity of these instruments. The Company did not have any non-financial assets
or liabilities that are measured at fair value on a recurring basis as of June 30, 2020.</t>
        </is>
      </c>
    </row>
    <row r="7">
      <c r="A7" s="4" t="inlineStr">
        <is>
          <t>Fixed Assets</t>
        </is>
      </c>
      <c r="B7" s="4" t="inlineStr">
        <is>
          <t>Fixed
assets are recorded at cost. Depreciation is calculated using the straight-line method over the estimated useful lives of the
assets. Leasehold improvements are amortized over the shorter of the remaining term of the related lease or the estimated useful
life of the asset. The useful lives are as follows:
Computer equipment 3 years
Office equipment 3 years
Furniture and fixtures 5 years Maintenance
and repairs will be charged to operations as incurred. Expenditures that substantially increase the useful lives of the related
assets are capitalized. When fixed assets are disposed of, the related costs and accumulated depreciation are removed from the
accounts and any gain or loss is reported in the period the transaction takes place.</t>
        </is>
      </c>
    </row>
    <row r="8">
      <c r="A8" s="4" t="inlineStr">
        <is>
          <t>Accounting for the impairment of long-lived assets</t>
        </is>
      </c>
      <c r="B8" s="4" t="inlineStr">
        <is>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six months ended June 30, 2020 and 2019, the Company did not impair any long-lived assets.</t>
        </is>
      </c>
    </row>
    <row r="9">
      <c r="A9" s="4" t="inlineStr">
        <is>
          <t>Intangible Assets</t>
        </is>
      </c>
      <c r="B9" s="4" t="inlineStr">
        <is>
          <t>The
Company capitalizes certain costs incurred with developing or obtaining internal-use software when both the preliminary project
stage is completed and when management authorizes and commits to funding the project and it is probable that the project will
be completed. Development and acquisition costs are capitalized when the focus of the software project is either to develop new
software, to increase the life of existing software or to add significantly to the functionality of existing software. Capitalization
ceases when the software project is substantially complete and ready for its intended use. Capitalized software costs are included
in intangible assets in the balance sheet and are amortized using the straight-line method over the estimated useful lives of
the software which is estimated to be five years. The
Company also capitalizes the costs of purchased and internally developed patents. Capitalized patent costs are amortized on a straight-line
basis over the shorter of the remaining patent term or useful life of the patent which has been estimated to be five years. Costs
of patents included on the condensed balance sheet at June 30, 2020 and December 31, 2019 represent legal costs. If a patent application
is denied, the costs will be expensed. Costs that do not meet capitalization criteria are expensed as incurred.</t>
        </is>
      </c>
    </row>
    <row r="10">
      <c r="A10" s="4" t="inlineStr">
        <is>
          <t>Revenue recognition</t>
        </is>
      </c>
      <c r="B10" s="4" t="inlineStr">
        <is>
          <t xml:space="preserve">The
Company accounts for revenue under FASB ASC Topic 606, Revenue from Contracts with Custome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ar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when the uncertainties with respect to the amount are
resolved a significant reversal in the amount of cumulative revenue recognized will not occur.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Company enters into agreements with dispensaries and drivers to use its platform, which defines the fees to be charged for each
service. Upon acceptance of a transaction, the dispensary and driver agree to perform the services as requested by an end-user.
The acceptance of a transaction request combined with the agreement establishes enforceable rights and obligations for each transaction.
A contract exists between the Company and the dispensary and driver after the dispensary and drivers accept a transaction request
and the dispensary’s and driver’s ability to cancel the transaction lapses. End-users access the platforms for free
and the Company has no performance obligation to end-users. As a result, end-users are not the Company's customers. The
Company has the following four service fees to generate revenues through connecting the contracting buyers, sellers, and delivery
persons: Dispensary
Membership Fee The
Company will earn and revenue is derived from a fixed monthly fee from dispensaries for access to, and placement of their products
on, the Company's interactive website and mobile application platform. Revenue will be recognized over time and ratably over the
term of the contract. Any amounts paid in advance of our ability to recognize revenue are deferred. Promotions and discounts may
be available on membership fees. The Company records the cost of these promotions as a reduction of revenue at the time the product
is delivered. Sales
Transaction Fee The
Company will retain a percentage of each gross order amount processed through the Company's service site. The sales transaction
fee will be recorded when the driver picks up the order from the dispensary. Transaction
Processing Fee The
Company will earn a fixed fee for processing for each delivery set up and made through the Company's service site and for each
scheduled pick-up of a product by a customer from one of the dispensaries in the network. The transaction processing fee will
be recorded at the point in time in which driver or the customer picks up the order. Delivery
Fee The
Company will also earn a percentage of the delivery fees earned by drivers for each transaction. The Company derives its
delivery revenue primarily from service fees paid by end-users for delivery services on successfully completed orders via the
Company’s application. The revenue for these services is based on the amount charged to the end-user. The delivery fee
will be recorded at the point in time in which the end-user obtains control over the promised good through delivery and the
transaction is executed. Promotions and discounts may be available on delivery services. The Company records the cost of
these promotions as a reduction of revenue at the time the product is delivered. The
Company’s activities satisfy the performance obligations on delivery transactions, and pick up transactions which is to connect
drivers and dispensaries with end-users, when the product is picked up from the dispensary for sales and transaction processing
fees. The delivery portion of the obligation is completed when the goods are delivered to the customer. The performance obligation
for the dispensary membership fees is satisfied when a dispensary is set-up on the Company’s platform and the Company provides
access to products on the web site. Judgment
is required in determining whether the Company is a principal or agent in transactions with dispensaries, drivers and end-user
customer. The Company evaluates the presentation of revenue on a gross or net basis based on whether it controls the service provided
to the end-user and is the principal (i.e. "gross"), or the Company arranges for other parties to provide the service to the end-user
and is an agent (i.e. "net"). For dispensaries and delivery transactions, the Company's role is to provide the service to dispensaries
and drivers to facilitate a successful delivery service to end-users. The Company concluded it does not control the good or service
provided by dispensaries and drivers to end-users as (i) the Company does not pre-purchase or otherwise obtain control of the
products and drivers goods or services prior to its transfer to the end-user; and (ii) the Company does not direct dispensaries
and drivers to perform the service on the Company’s behalf, and dispensaries and drivers have the sole ability to decline
a transaction request. As part of the Company's evaluation of control, the Company reviews other specific indicators to assist
in the principal versus agent conclusions. The Company is not primarily responsible for dispensaries and driver services provided
to end-users, nor does it have inventory risk related to these services. Therefore, the Company acts as an agent by connecting
end-users seeking delivery services with drivers and dispensaries looking to provide these services. Dispensaries
and drivers are the Company's customers and pay the Company for each successfully completed transaction with end-users. The Company's
obligation in the transactions are satisfied upon completion by drivers and dispensaries of a transaction. In the transactions
with end-users, the Company acts as an agent by connecting end-users seeking product and delivery services with dispensaries and
drivers looking to provide these services. Accordingly, the Company recognizes revenue on a net basis for delivery services and
sales transaction fees, representing the fee the Company expects to receive in exchange for the Company providing the service
to dispensaries and drivers. The Company records refunds to end-users that it recovers from dispensaries as a reduction to revenue. </t>
        </is>
      </c>
    </row>
    <row r="11">
      <c r="A11" s="4" t="inlineStr">
        <is>
          <t>Accounts Receivable and Allowance for Doubtful Accounts</t>
        </is>
      </c>
      <c r="B11" s="4" t="inlineStr">
        <is>
          <t>Accounts
receivable represents uncollected payments from end-users for completed transactions where the payment method is credit card and
includes (a) end-user amounts not yet settled with payment service providers, and (b) end-user amounts settled by payment service
providers but not yet remitted to the Company.</t>
        </is>
      </c>
    </row>
    <row r="12">
      <c r="A12" s="4" t="inlineStr">
        <is>
          <t>Cost of Revenue</t>
        </is>
      </c>
      <c r="B12" s="4" t="inlineStr">
        <is>
          <t>Cost
of revenue primarily consists of additional payments to drivers which are paid as incentives to the drivers.</t>
        </is>
      </c>
    </row>
    <row r="13">
      <c r="A13" s="4" t="inlineStr">
        <is>
          <t>Advertising and Marketing</t>
        </is>
      </c>
      <c r="B13" s="4" t="inlineStr">
        <is>
          <t>Advertising
and marketing expenses primarily consist of social media and web-based advertisements. The Company expenses advertising and other
promotional expenditures as incurred.</t>
        </is>
      </c>
    </row>
    <row r="14">
      <c r="A14" s="4" t="inlineStr">
        <is>
          <t>Income taxes</t>
        </is>
      </c>
      <c r="B14" s="4" t="inlineStr">
        <is>
          <t>The
Company accounts for income taxes under AS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FASB ASC 740-10-05 (the "Subtopic"). The Subtopic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June 30, 2020, the Company does not believe it has any uncertain tax positions
that would require either recognition or disclosure in the accompanying financial statements. The Company recognizes interest
and penalties related to uncertain income tax positions in other expense.</t>
        </is>
      </c>
    </row>
    <row r="15">
      <c r="A15" s="4" t="inlineStr">
        <is>
          <t>Leases</t>
        </is>
      </c>
      <c r="B15" s="4" t="inlineStr">
        <is>
          <t>The
Company accounts for leases under ASU 2016-02, Leases (Topic 842), as amended ("ASC 842"). The standard establishes a right-of-use
(ROU) model that requires a lessee to record a ROU asset and a lease liability on the balance sheet for all leases with terms
longer than 12 months and classify as either operating or finance leases.</t>
        </is>
      </c>
    </row>
    <row r="16">
      <c r="A16" s="4" t="inlineStr">
        <is>
          <t>Stock-based compensation</t>
        </is>
      </c>
      <c r="B16" s="4" t="inlineStr">
        <is>
          <t>The
Company accounts for stock-based compensation in accordance with FASB ASC 718, Compensation – Stock Compensation Compensation – Stock Compensation Improvements to Nonemployee Share-Based Payment Accounting,</t>
        </is>
      </c>
    </row>
    <row r="17">
      <c r="A17" s="4" t="inlineStr">
        <is>
          <t>Per share data</t>
        </is>
      </c>
      <c r="B17" s="4" t="inlineStr">
        <is>
          <t>ASC
Topic 260 Earnings per Share Basic
net earnings per share are computed by dividing net earnings available to common stockholders by the weighted average number
of shares of common stock outstanding during the period including common shares to be issued to service providers that were
vested as of the balance sheet date and not subject to forfeiture based on performance or other conditions.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six months ended June 30, 2020, the Company had 150,000 (weighted average) of stock
options, which were not included in the earnings per share calculation because they were anti-dilutive.</t>
        </is>
      </c>
    </row>
    <row r="18">
      <c r="A18" s="4" t="inlineStr">
        <is>
          <t>Recently issued accounting pronouncements</t>
        </is>
      </c>
      <c r="B18" s="4" t="inlineStr">
        <is>
          <t>In
June 2016, the FASB issued ASU 2016-13, Financial Instruments - Credit Losses (Topic 326): Measurement of Credit Losses
on Financial Instruments In
August 2018, the FASB issued ASU 2018-13, Fair Value Measurement (Topic 820): Disclosure Framework - Changes to the Disclosure
Requirements for Fair Value Measuremen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nd Deferred Revenue [Abstract]</t>
        </is>
      </c>
    </row>
    <row r="4">
      <c r="A4" s="4" t="inlineStr">
        <is>
          <t>Schedule of Disaggregation of Revenue</t>
        </is>
      </c>
      <c r="B4" s="4" t="inlineStr">
        <is>
          <t xml:space="preserve">For the Three For the Three For the Six Months Ended For the Six
(Successor) (Predecessor)
REVENUE
Monthly membership revenue $ 2,970 $ — $ 11,970 —
Order fee revenue 3,102 — 5,803 —
Monthly membership revenue – related party 2,970 — 5,970 —
Order fee revenue - related parties 6,459 $ — 7,995 —
Total revenue $ 15,501 $ — $ 31,7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Fixed Assets</t>
        </is>
      </c>
      <c r="B4" s="4" t="inlineStr">
        <is>
          <t xml:space="preserve">June
30, 2020 December
31, 2019
Computer equipment $ 3,737 $ 3,738
Furniture and fixtures 1,818 3,514
Office equipment 2,579 2,579
Accumulated depreciation (2,433 ) (1,770 )
Total $ 5,701 $ 8,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Useful lives December 31, 2019
Amortizable intangible assets:
Software assets 5 $ 644,927 $ 644,927
Patent 5 25,020 25,020
Amortizable intangible assets 669,947 669,947
Less accumulated amortization (111,658 ) (44,663 )
Total intangible assets, net $ 558,289 $ 625,284 </t>
        </is>
      </c>
    </row>
    <row r="5">
      <c r="A5" s="4" t="inlineStr">
        <is>
          <t>Schedule of Amortization Expense</t>
        </is>
      </c>
      <c r="B5" s="4" t="inlineStr">
        <is>
          <t xml:space="preserve">Years ended December 31,
2020 – remaining six months $ 66,995
2021 133,989
2022 133,989
2023 133,989
2024 89,327
Total $ 558,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Expense</t>
        </is>
      </c>
      <c r="B4" s="4" t="inlineStr">
        <is>
          <t xml:space="preserve">For the Three For the Three For the Six For the Six
(Successor) (Predecessor) (Successor) (Predecessor)
Operating lease cost $ 6,873 $ 6,873 $ 13,746 9,164 </t>
        </is>
      </c>
    </row>
    <row r="5">
      <c r="A5" s="4" t="inlineStr">
        <is>
          <t>Schedule of Supplemental Cash Flow</t>
        </is>
      </c>
      <c r="B5" s="4" t="inlineStr">
        <is>
          <t>For the Six For the Six
(Successor) (Predecessor)
Right-of-use asset obtained in exchange for lease liability:
Operating leases $ — $ 30,607
Cash paid for amounts included in the measurement of operating lease liability: $ 13,746 $ 9,164</t>
        </is>
      </c>
    </row>
    <row r="6">
      <c r="A6" s="4" t="inlineStr">
        <is>
          <t>Schedule of Supplemental Balance Sheet</t>
        </is>
      </c>
      <c r="B6" s="4" t="inlineStr">
        <is>
          <t>As of June 30, 2020
(Successor)
Operating Leases
Operating lease right-of-use asset $ 11,456
Operating lease liability - current portion $ 11,456
Operating lease liability - net of current portion —
Total operating lease liability $ 11,456
Remaining lease term
Operating leases 8 months
Discount rate
Operating leases 8.50 %</t>
        </is>
      </c>
    </row>
    <row r="7">
      <c r="A7" s="4" t="inlineStr">
        <is>
          <t>Schedule of Opearting Lease Liability</t>
        </is>
      </c>
      <c r="B7" s="4" t="inlineStr">
        <is>
          <t xml:space="preserve">December 31, 2020 (remaining six months) $ 8,867
December 31, 2021 2,956
Total future lease payments 11,823
Less: imputed interest (367 )
Total operating lease maturities 11,456
Less current portion of operating lease liability (11,456 )
Total long-term portion of operating lease liability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HE COMPANY HISTORY AND NATURE OF OPERATIONS (Details Narrative) - $ / shares</t>
        </is>
      </c>
      <c r="B1" s="2" t="inlineStr">
        <is>
          <t>6 Months Ended</t>
        </is>
      </c>
    </row>
    <row r="2">
      <c r="B2" s="2" t="inlineStr">
        <is>
          <t>Jun. 30, 2020</t>
        </is>
      </c>
      <c r="C2" s="2" t="inlineStr">
        <is>
          <t>Dec. 31, 2019</t>
        </is>
      </c>
    </row>
    <row r="3">
      <c r="A3" s="4" t="inlineStr">
        <is>
          <t>Date of Inception</t>
        </is>
      </c>
      <c r="B3" s="4" t="inlineStr">
        <is>
          <t>Aug. 23,
		2019</t>
        </is>
      </c>
    </row>
    <row r="4">
      <c r="A4" s="4" t="inlineStr">
        <is>
          <t>Common Stock, Par Value</t>
        </is>
      </c>
      <c r="B4" s="7" t="n">
        <v>0.001</v>
      </c>
      <c r="C4" s="7" t="n">
        <v>0.001</v>
      </c>
    </row>
    <row r="5">
      <c r="A5" s="4" t="inlineStr">
        <is>
          <t>Merger Agmt</t>
        </is>
      </c>
    </row>
    <row r="6">
      <c r="A6" s="4" t="inlineStr">
        <is>
          <t>Date of Agreement</t>
        </is>
      </c>
      <c r="B6" s="4" t="inlineStr">
        <is>
          <t>Sep. 30,
		2019</t>
        </is>
      </c>
    </row>
    <row r="7">
      <c r="A7" s="4" t="inlineStr">
        <is>
          <t>Common Stock, Shares Issued</t>
        </is>
      </c>
      <c r="B7" s="5" t="n">
        <v>9600000</v>
      </c>
    </row>
    <row r="8">
      <c r="A8" s="4" t="inlineStr">
        <is>
          <t>Common Stock, Par Value</t>
        </is>
      </c>
      <c r="B8" s="7" t="n">
        <v>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chedule of 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Monthly membership revenue</t>
        </is>
      </c>
      <c r="B4" s="6" t="n">
        <v>2970</v>
      </c>
      <c r="C4" s="4" t="inlineStr">
        <is>
          <t xml:space="preserve"> </t>
        </is>
      </c>
      <c r="D4" s="6" t="n">
        <v>11970</v>
      </c>
      <c r="E4" s="4" t="inlineStr">
        <is>
          <t xml:space="preserve"> </t>
        </is>
      </c>
    </row>
    <row r="5">
      <c r="A5" s="4" t="inlineStr">
        <is>
          <t>Order fee revenue</t>
        </is>
      </c>
      <c r="B5" s="5" t="n">
        <v>3102</v>
      </c>
      <c r="C5" s="4" t="inlineStr">
        <is>
          <t xml:space="preserve"> </t>
        </is>
      </c>
      <c r="D5" s="5" t="n">
        <v>5803</v>
      </c>
      <c r="E5" s="4" t="inlineStr">
        <is>
          <t xml:space="preserve"> </t>
        </is>
      </c>
    </row>
    <row r="6">
      <c r="A6" s="4" t="inlineStr">
        <is>
          <t>Monthly membership revenue related party</t>
        </is>
      </c>
      <c r="B6" s="5" t="n">
        <v>2970</v>
      </c>
      <c r="C6" s="4" t="inlineStr">
        <is>
          <t xml:space="preserve"> </t>
        </is>
      </c>
      <c r="D6" s="5" t="n">
        <v>5970</v>
      </c>
      <c r="E6" s="4" t="inlineStr">
        <is>
          <t xml:space="preserve"> </t>
        </is>
      </c>
    </row>
    <row r="7">
      <c r="A7" s="4" t="inlineStr">
        <is>
          <t>Order fee revenue - related parties</t>
        </is>
      </c>
      <c r="B7" s="5" t="n">
        <v>6459</v>
      </c>
      <c r="C7" s="4" t="inlineStr">
        <is>
          <t xml:space="preserve"> </t>
        </is>
      </c>
      <c r="D7" s="5" t="n">
        <v>7995</v>
      </c>
      <c r="E7" s="4" t="inlineStr">
        <is>
          <t xml:space="preserve"> </t>
        </is>
      </c>
    </row>
    <row r="8">
      <c r="A8" s="4" t="inlineStr">
        <is>
          <t>Revenue</t>
        </is>
      </c>
      <c r="B8" s="6" t="n">
        <v>15501</v>
      </c>
      <c r="C8" s="4" t="inlineStr">
        <is>
          <t xml:space="preserve"> </t>
        </is>
      </c>
      <c r="D8" s="6" t="n">
        <v>31738</v>
      </c>
      <c r="E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Accumulated depreciation</t>
        </is>
      </c>
      <c r="B2" s="6" t="n">
        <v>-1770</v>
      </c>
      <c r="C2" s="6" t="n">
        <v>-2433</v>
      </c>
    </row>
    <row r="3">
      <c r="A3" s="4" t="inlineStr">
        <is>
          <t>FIXED ASSETS, NET</t>
        </is>
      </c>
      <c r="B3" s="5" t="n">
        <v>5701</v>
      </c>
      <c r="C3" s="5" t="n">
        <v>8061</v>
      </c>
    </row>
    <row r="4">
      <c r="A4" s="4" t="inlineStr">
        <is>
          <t>Computer Equipment [Member]</t>
        </is>
      </c>
    </row>
    <row r="5">
      <c r="A5" s="4" t="inlineStr">
        <is>
          <t>Fixed Assets</t>
        </is>
      </c>
      <c r="B5" s="5" t="n">
        <v>3737</v>
      </c>
      <c r="C5" s="5" t="n">
        <v>3738</v>
      </c>
    </row>
    <row r="6">
      <c r="A6" s="4" t="inlineStr">
        <is>
          <t>Computer Equipment [Member]</t>
        </is>
      </c>
    </row>
    <row r="7">
      <c r="A7" s="4" t="inlineStr">
        <is>
          <t>Fixed Assets</t>
        </is>
      </c>
      <c r="B7" s="5" t="n">
        <v>1818</v>
      </c>
      <c r="C7" s="5" t="n">
        <v>3514</v>
      </c>
    </row>
    <row r="8">
      <c r="A8" s="4" t="inlineStr">
        <is>
          <t>Computer Equipment [Member]</t>
        </is>
      </c>
    </row>
    <row r="9">
      <c r="A9" s="4" t="inlineStr">
        <is>
          <t>Fixed Assets</t>
        </is>
      </c>
      <c r="B9" s="6" t="n">
        <v>2579</v>
      </c>
      <c r="C9" s="6" t="n">
        <v>25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90000000</v>
      </c>
      <c r="C4" s="5" t="n">
        <v>90000000</v>
      </c>
    </row>
    <row r="5">
      <c r="A5" s="4" t="inlineStr">
        <is>
          <t>Common Stock, Issued</t>
        </is>
      </c>
      <c r="B5" s="5" t="n">
        <v>13660000</v>
      </c>
      <c r="C5" s="5" t="n">
        <v>13600000</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Issued</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ANGIBLE ASSETS, NET - Schedule of Intangible Assets (Details) - USD ($)</t>
        </is>
      </c>
      <c r="B1" s="2" t="inlineStr">
        <is>
          <t>6 Months Ended</t>
        </is>
      </c>
      <c r="C1" s="2" t="inlineStr">
        <is>
          <t>12 Months Ended</t>
        </is>
      </c>
    </row>
    <row r="2">
      <c r="B2" s="2" t="inlineStr">
        <is>
          <t>Jun. 30, 2020</t>
        </is>
      </c>
      <c r="C2" s="2" t="inlineStr">
        <is>
          <t>Dec. 31, 2019</t>
        </is>
      </c>
    </row>
    <row r="3">
      <c r="A3" s="4" t="inlineStr">
        <is>
          <t>Less accumulated amortization</t>
        </is>
      </c>
      <c r="B3" s="6" t="n">
        <v>-111658</v>
      </c>
      <c r="C3" s="6" t="n">
        <v>-44663</v>
      </c>
    </row>
    <row r="4">
      <c r="A4" s="4" t="inlineStr">
        <is>
          <t>Intangible assets, net</t>
        </is>
      </c>
      <c r="B4" s="6" t="n">
        <v>558289</v>
      </c>
      <c r="C4" s="5" t="n">
        <v>625284</v>
      </c>
    </row>
    <row r="5">
      <c r="A5" s="4" t="inlineStr">
        <is>
          <t>Computer Software</t>
        </is>
      </c>
    </row>
    <row r="6">
      <c r="A6" s="4" t="inlineStr">
        <is>
          <t>Useful Life</t>
        </is>
      </c>
      <c r="B6" s="4" t="inlineStr">
        <is>
          <t>5 years</t>
        </is>
      </c>
    </row>
    <row r="7">
      <c r="A7" s="4" t="inlineStr">
        <is>
          <t>Amortizable Intangible Assets</t>
        </is>
      </c>
      <c r="B7" s="6" t="n">
        <v>644927</v>
      </c>
      <c r="C7" s="5" t="n">
        <v>644927</v>
      </c>
    </row>
    <row r="8">
      <c r="A8" s="4" t="inlineStr">
        <is>
          <t>Amortizable Intangible Assets, net</t>
        </is>
      </c>
      <c r="B8" s="6" t="n">
        <v>669947</v>
      </c>
      <c r="C8" s="5" t="n">
        <v>669947</v>
      </c>
    </row>
    <row r="9">
      <c r="A9" s="4" t="inlineStr">
        <is>
          <t>Patents</t>
        </is>
      </c>
    </row>
    <row r="10">
      <c r="A10" s="4" t="inlineStr">
        <is>
          <t>Useful Life</t>
        </is>
      </c>
      <c r="B10" s="4" t="inlineStr">
        <is>
          <t>5 years</t>
        </is>
      </c>
    </row>
    <row r="11">
      <c r="A11" s="4" t="inlineStr">
        <is>
          <t>Amortizable Intangible Assets</t>
        </is>
      </c>
      <c r="B11" s="6" t="n">
        <v>25020</v>
      </c>
      <c r="C11" s="5" t="n">
        <v>25020</v>
      </c>
    </row>
    <row r="12">
      <c r="A12" s="4" t="inlineStr">
        <is>
          <t>Amortizable Intangible Assets, net</t>
        </is>
      </c>
      <c r="B12" s="6" t="n">
        <v>669947</v>
      </c>
      <c r="C12" s="6" t="n">
        <v>6699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ANGIBLE ASSETS, NET - Schedule of Amortization Expense (Details) - USD ($)</t>
        </is>
      </c>
      <c r="B1" s="2" t="inlineStr">
        <is>
          <t>6 Months Ended</t>
        </is>
      </c>
      <c r="C1" s="2" t="inlineStr">
        <is>
          <t>12 Months Ended</t>
        </is>
      </c>
    </row>
    <row r="2">
      <c r="B2" s="2" t="inlineStr">
        <is>
          <t>Jun. 30, 2020</t>
        </is>
      </c>
      <c r="C2" s="2" t="inlineStr">
        <is>
          <t>Dec. 31, 2024</t>
        </is>
      </c>
      <c r="D2" s="2" t="inlineStr">
        <is>
          <t>Dec. 31, 2023</t>
        </is>
      </c>
      <c r="E2" s="2" t="inlineStr">
        <is>
          <t>Dec. 31, 2022</t>
        </is>
      </c>
      <c r="F2" s="2" t="inlineStr">
        <is>
          <t>Dec. 31, 2021</t>
        </is>
      </c>
      <c r="G2" s="2" t="inlineStr">
        <is>
          <t>Dec. 31, 2019</t>
        </is>
      </c>
    </row>
    <row r="3">
      <c r="A3" s="3" t="inlineStr">
        <is>
          <t>Goodwill and Intangible Assets Disclosure [Abstract]</t>
        </is>
      </c>
    </row>
    <row r="4">
      <c r="A4" s="4" t="inlineStr">
        <is>
          <t>Estimated Amortization Expense</t>
        </is>
      </c>
      <c r="B4" s="6" t="n">
        <v>66995</v>
      </c>
      <c r="C4" s="6" t="n">
        <v>89327</v>
      </c>
      <c r="D4" s="6" t="n">
        <v>133989</v>
      </c>
      <c r="E4" s="6" t="n">
        <v>133989</v>
      </c>
      <c r="F4" s="6" t="n">
        <v>133989</v>
      </c>
    </row>
    <row r="5">
      <c r="A5" s="4" t="inlineStr">
        <is>
          <t>Intangible assets, net</t>
        </is>
      </c>
      <c r="B5" s="6" t="n">
        <v>558289</v>
      </c>
      <c r="G5" s="6" t="n">
        <v>625284</v>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expense</t>
        </is>
      </c>
      <c r="B3" s="6" t="n">
        <v>33498</v>
      </c>
      <c r="C3" s="4" t="inlineStr">
        <is>
          <t xml:space="preserve"> </t>
        </is>
      </c>
      <c r="D3" s="6" t="n">
        <v>66995</v>
      </c>
      <c r="E3" s="4" t="inlineStr">
        <is>
          <t xml:space="preserve"> </t>
        </is>
      </c>
    </row>
    <row r="4">
      <c r="A4" s="4" t="inlineStr">
        <is>
          <t>Asset Purchase</t>
        </is>
      </c>
    </row>
    <row r="5">
      <c r="A5" s="4" t="inlineStr">
        <is>
          <t>Date of Acquisition</t>
        </is>
      </c>
      <c r="D5" s="4" t="inlineStr">
        <is>
          <t>Oct. 29,
		2018</t>
        </is>
      </c>
    </row>
    <row r="6">
      <c r="A6" s="4" t="inlineStr">
        <is>
          <t>Software Assets, Acquired</t>
        </is>
      </c>
      <c r="D6" s="6" t="n">
        <v>365927</v>
      </c>
    </row>
    <row r="7">
      <c r="A7" s="4" t="inlineStr">
        <is>
          <t>Software Assets, Developed</t>
        </is>
      </c>
      <c r="D7" s="6" t="n">
        <v>27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UE TO SHAREHOLDER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Abstract]</t>
        </is>
      </c>
    </row>
    <row r="4">
      <c r="A4" s="4" t="inlineStr">
        <is>
          <t>Short-term debt paid by shareholders</t>
        </is>
      </c>
      <c r="D4" s="4" t="inlineStr">
        <is>
          <t xml:space="preserve"> </t>
        </is>
      </c>
      <c r="E4" s="6" t="n">
        <v>150000</v>
      </c>
    </row>
    <row r="5">
      <c r="A5" s="4" t="inlineStr">
        <is>
          <t>Acquisition of fixed assets paid by shareholders</t>
        </is>
      </c>
      <c r="D5" s="4" t="inlineStr">
        <is>
          <t xml:space="preserve"> </t>
        </is>
      </c>
      <c r="E5" s="5" t="n">
        <v>6695</v>
      </c>
    </row>
    <row r="6">
      <c r="A6" s="4" t="inlineStr">
        <is>
          <t>Software development paid by shareholders</t>
        </is>
      </c>
      <c r="D6" s="4" t="inlineStr">
        <is>
          <t xml:space="preserve"> </t>
        </is>
      </c>
      <c r="E6" s="5" t="n">
        <v>223200</v>
      </c>
    </row>
    <row r="7">
      <c r="A7" s="4" t="inlineStr">
        <is>
          <t>Refundable security deposit paid by shareholders</t>
        </is>
      </c>
      <c r="D7" s="4" t="inlineStr">
        <is>
          <t xml:space="preserve"> </t>
        </is>
      </c>
      <c r="E7" s="5" t="n">
        <v>2000</v>
      </c>
    </row>
    <row r="8">
      <c r="A8" s="4" t="inlineStr">
        <is>
          <t>Expenses paid by shareholders</t>
        </is>
      </c>
      <c r="D8" s="5" t="n">
        <v>34786</v>
      </c>
      <c r="E8" s="5" t="n">
        <v>19751</v>
      </c>
    </row>
    <row r="9">
      <c r="A9" s="4" t="inlineStr">
        <is>
          <t>Shareholder advances</t>
        </is>
      </c>
      <c r="D9" s="5" t="n">
        <v>173205</v>
      </c>
      <c r="E9" s="4" t="inlineStr">
        <is>
          <t xml:space="preserve"> </t>
        </is>
      </c>
    </row>
    <row r="10">
      <c r="A10" s="4" t="inlineStr">
        <is>
          <t>Prepaid expenses paid by shareholders</t>
        </is>
      </c>
      <c r="D10" s="5" t="n">
        <v>3021</v>
      </c>
      <c r="E10" s="4" t="inlineStr">
        <is>
          <t xml:space="preserve"> </t>
        </is>
      </c>
    </row>
    <row r="11">
      <c r="A11" s="4" t="inlineStr">
        <is>
          <t>Interest expense</t>
        </is>
      </c>
      <c r="B11" s="6" t="n">
        <v>1548</v>
      </c>
      <c r="C11" s="6" t="n">
        <v>3503</v>
      </c>
      <c r="D11" s="5" t="n">
        <v>3493</v>
      </c>
      <c r="E11" s="6" t="n">
        <v>7511</v>
      </c>
    </row>
    <row r="12">
      <c r="A12" s="4" t="inlineStr">
        <is>
          <t>Due to shareholders</t>
        </is>
      </c>
      <c r="B12" s="6" t="n">
        <v>497915</v>
      </c>
      <c r="D12" s="6" t="n">
        <v>497915</v>
      </c>
      <c r="F12" s="6" t="n">
        <v>2834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6" customWidth="1" min="5" max="5"/>
    <col width="14" customWidth="1" min="6" max="6"/>
  </cols>
  <sheetData>
    <row r="1">
      <c r="A1" s="1" t="inlineStr">
        <is>
          <t>RELATED PARTIES (Details Narrative)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Revenue, related parties</t>
        </is>
      </c>
      <c r="B3" s="6" t="n">
        <v>9429</v>
      </c>
      <c r="D3" s="4" t="inlineStr">
        <is>
          <t xml:space="preserve"> </t>
        </is>
      </c>
      <c r="E3" s="6" t="n">
        <v>13965</v>
      </c>
      <c r="F3" s="4" t="inlineStr">
        <is>
          <t xml:space="preserve"> </t>
        </is>
      </c>
    </row>
    <row r="4">
      <c r="A4" s="4" t="inlineStr">
        <is>
          <t>Legal and professional services, related party</t>
        </is>
      </c>
      <c r="B4" s="5" t="n">
        <v>54625</v>
      </c>
      <c r="D4" s="4" t="inlineStr">
        <is>
          <t xml:space="preserve"> </t>
        </is>
      </c>
      <c r="E4" s="5" t="n">
        <v>72158</v>
      </c>
      <c r="F4" s="4" t="inlineStr">
        <is>
          <t xml:space="preserve"> </t>
        </is>
      </c>
    </row>
    <row r="5">
      <c r="A5" s="4" t="inlineStr">
        <is>
          <t>Shares Issued, Services, Value</t>
        </is>
      </c>
      <c r="B5" s="5" t="n">
        <v>276</v>
      </c>
      <c r="C5" s="6" t="n">
        <v>92</v>
      </c>
    </row>
    <row r="6">
      <c r="A6" s="4" t="inlineStr">
        <is>
          <t>Software expense, related party</t>
        </is>
      </c>
      <c r="B6" s="5" t="n">
        <v>45000</v>
      </c>
      <c r="E6" s="6" t="n">
        <v>90000</v>
      </c>
    </row>
    <row r="7">
      <c r="A7" s="4" t="inlineStr">
        <is>
          <t>Stock Grant</t>
        </is>
      </c>
    </row>
    <row r="8">
      <c r="A8" s="4" t="inlineStr">
        <is>
          <t>Date of Issuance</t>
        </is>
      </c>
      <c r="E8" s="4" t="inlineStr">
        <is>
          <t>Feb. 25,
		2020</t>
        </is>
      </c>
    </row>
    <row r="9">
      <c r="A9" s="4" t="inlineStr">
        <is>
          <t>Shares Issued, Services</t>
        </is>
      </c>
      <c r="E9" s="5" t="n">
        <v>60000</v>
      </c>
    </row>
    <row r="10">
      <c r="A10" s="4" t="inlineStr">
        <is>
          <t>Shares Issued, Services, Value</t>
        </is>
      </c>
      <c r="E10" s="6" t="n">
        <v>624</v>
      </c>
    </row>
    <row r="11">
      <c r="A11" s="4" t="inlineStr">
        <is>
          <t>Sub Agmts #1</t>
        </is>
      </c>
    </row>
    <row r="12">
      <c r="A12" s="4" t="inlineStr">
        <is>
          <t>Date of Issuance</t>
        </is>
      </c>
      <c r="E12" s="4" t="inlineStr">
        <is>
          <t>Sep. 30,
		2019</t>
        </is>
      </c>
    </row>
    <row r="13">
      <c r="A13" s="4" t="inlineStr">
        <is>
          <t>Shares Issued, New Issuances</t>
        </is>
      </c>
      <c r="E13" s="5" t="n">
        <v>2400000</v>
      </c>
    </row>
    <row r="14">
      <c r="A14" s="4" t="inlineStr">
        <is>
          <t>Shares Issued, New Issuances, Value</t>
        </is>
      </c>
      <c r="E14" s="6" t="n">
        <v>2400</v>
      </c>
    </row>
    <row r="15">
      <c r="A15" s="4" t="inlineStr">
        <is>
          <t>Fair Value fo Stock Issued</t>
        </is>
      </c>
      <c r="E15" s="6" t="n">
        <v>67494</v>
      </c>
    </row>
    <row r="16">
      <c r="A16" s="4" t="inlineStr">
        <is>
          <t>Sub Agmts #2</t>
        </is>
      </c>
    </row>
    <row r="17">
      <c r="A17" s="4" t="inlineStr">
        <is>
          <t>Date of Issuance</t>
        </is>
      </c>
      <c r="E17" s="4" t="inlineStr">
        <is>
          <t>Sep. 30,
		2019</t>
        </is>
      </c>
    </row>
    <row r="18">
      <c r="A18" s="4" t="inlineStr">
        <is>
          <t>Shares Issued, New Issuances</t>
        </is>
      </c>
      <c r="E18" s="5" t="n">
        <v>800000</v>
      </c>
    </row>
    <row r="19">
      <c r="A19" s="4" t="inlineStr">
        <is>
          <t>Shares Issued, New Issuances, Value</t>
        </is>
      </c>
      <c r="E19" s="6" t="n">
        <v>800</v>
      </c>
    </row>
    <row r="20">
      <c r="A20" s="4" t="inlineStr">
        <is>
          <t>Fair Value fo Stock Issued</t>
        </is>
      </c>
      <c r="E20" s="6" t="n">
        <v>22498</v>
      </c>
    </row>
    <row r="21">
      <c r="A21" s="4" t="inlineStr">
        <is>
          <t>Advisory Agmt</t>
        </is>
      </c>
    </row>
    <row r="22">
      <c r="A22" s="4" t="inlineStr">
        <is>
          <t>Date of Agreement</t>
        </is>
      </c>
      <c r="E22" s="4" t="inlineStr">
        <is>
          <t>Sep. 30,
		2019</t>
        </is>
      </c>
    </row>
    <row r="23">
      <c r="A23" s="4" t="inlineStr">
        <is>
          <t>Consulting Agmt</t>
        </is>
      </c>
    </row>
    <row r="24">
      <c r="A24" s="4" t="inlineStr">
        <is>
          <t>Date of Agreement</t>
        </is>
      </c>
      <c r="E24" s="4" t="inlineStr">
        <is>
          <t>Aug. 24,
		2020</t>
        </is>
      </c>
    </row>
    <row r="25">
      <c r="A25" s="4" t="inlineStr">
        <is>
          <t>Consulting Services</t>
        </is>
      </c>
    </row>
    <row r="26">
      <c r="A26" s="4" t="inlineStr">
        <is>
          <t>Legal and professional services, related party</t>
        </is>
      </c>
      <c r="B26" s="5" t="n">
        <v>0</v>
      </c>
      <c r="E26" s="6" t="n">
        <v>7900</v>
      </c>
    </row>
    <row r="27">
      <c r="A27" s="4" t="inlineStr">
        <is>
          <t>Accounting Services</t>
        </is>
      </c>
    </row>
    <row r="28">
      <c r="A28" s="4" t="inlineStr">
        <is>
          <t>Legal and professional services, related party</t>
        </is>
      </c>
      <c r="B28" s="6" t="n">
        <v>54349</v>
      </c>
      <c r="D28" s="6" t="n">
        <v>0</v>
      </c>
      <c r="E28" s="6" t="n">
        <v>64700</v>
      </c>
      <c r="F28" s="6" t="n">
        <v>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HORT-TERM DEBT,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expense</t>
        </is>
      </c>
      <c r="B3" s="6" t="n">
        <v>1548</v>
      </c>
      <c r="C3" s="6" t="n">
        <v>3503</v>
      </c>
      <c r="D3" s="6" t="n">
        <v>3493</v>
      </c>
      <c r="E3" s="6" t="n">
        <v>7511</v>
      </c>
    </row>
    <row r="4">
      <c r="A4" s="4" t="inlineStr">
        <is>
          <t>Asset Purchase</t>
        </is>
      </c>
    </row>
    <row r="5">
      <c r="A5" s="4" t="inlineStr">
        <is>
          <t>Date of Agreement</t>
        </is>
      </c>
      <c r="D5" s="4" t="inlineStr">
        <is>
          <t>Oct. 29,
		2018</t>
        </is>
      </c>
    </row>
    <row r="6">
      <c r="A6" s="4" t="inlineStr">
        <is>
          <t>Software Assets, Acquired</t>
        </is>
      </c>
      <c r="D6" s="6" t="n">
        <v>3659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HAREHOLDERS EQUITY (Details Narrative) - USD ($)</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4" t="inlineStr">
        <is>
          <t>Common Stock, Par Value</t>
        </is>
      </c>
      <c r="B3" s="7" t="n">
        <v>0.001</v>
      </c>
      <c r="D3" s="7" t="n">
        <v>0.001</v>
      </c>
      <c r="E3" s="7" t="n">
        <v>0.001</v>
      </c>
    </row>
    <row r="4">
      <c r="A4" s="4" t="inlineStr">
        <is>
          <t>Common Stock, Shares Authorized</t>
        </is>
      </c>
      <c r="B4" s="5" t="n">
        <v>90000000</v>
      </c>
      <c r="D4" s="5" t="n">
        <v>90000000</v>
      </c>
      <c r="E4" s="5" t="n">
        <v>90000000</v>
      </c>
    </row>
    <row r="5">
      <c r="A5" s="4" t="inlineStr">
        <is>
          <t>Common Stock, Issued</t>
        </is>
      </c>
      <c r="B5" s="5" t="n">
        <v>13660000</v>
      </c>
      <c r="D5" s="5" t="n">
        <v>13660000</v>
      </c>
      <c r="E5" s="5" t="n">
        <v>13600000</v>
      </c>
    </row>
    <row r="6">
      <c r="A6" s="4" t="inlineStr">
        <is>
          <t>Preferred Stock, Par Value</t>
        </is>
      </c>
      <c r="B6" s="7" t="n">
        <v>0.001</v>
      </c>
      <c r="D6" s="7" t="n">
        <v>0.001</v>
      </c>
      <c r="E6" s="7" t="n">
        <v>0.001</v>
      </c>
    </row>
    <row r="7">
      <c r="A7" s="4" t="inlineStr">
        <is>
          <t>Preferred Stock, Shares Authorized</t>
        </is>
      </c>
      <c r="B7" s="5" t="n">
        <v>10000000</v>
      </c>
      <c r="D7" s="5" t="n">
        <v>10000000</v>
      </c>
      <c r="E7" s="5" t="n">
        <v>10000000</v>
      </c>
    </row>
    <row r="8">
      <c r="A8" s="4" t="inlineStr">
        <is>
          <t>Preferred Stock, Issued</t>
        </is>
      </c>
      <c r="B8" s="5" t="n">
        <v>0</v>
      </c>
      <c r="D8" s="5" t="n">
        <v>0</v>
      </c>
      <c r="E8" s="5" t="n">
        <v>0</v>
      </c>
    </row>
    <row r="9">
      <c r="A9" s="4" t="inlineStr">
        <is>
          <t>Shares Issued, Services, Value</t>
        </is>
      </c>
      <c r="B9" s="6" t="n">
        <v>276</v>
      </c>
      <c r="C9" s="6" t="n">
        <v>92</v>
      </c>
    </row>
    <row r="10">
      <c r="A10" s="4" t="inlineStr">
        <is>
          <t>Sub Agmts</t>
        </is>
      </c>
    </row>
    <row r="11">
      <c r="A11" s="4" t="inlineStr">
        <is>
          <t>Date of Issuance</t>
        </is>
      </c>
      <c r="D11" s="4" t="inlineStr">
        <is>
          <t>Sep. 30,
		2019</t>
        </is>
      </c>
    </row>
    <row r="12">
      <c r="A12" s="4" t="inlineStr">
        <is>
          <t>Shares Issued, New Issuances</t>
        </is>
      </c>
      <c r="D12" s="5" t="n">
        <v>4000000</v>
      </c>
    </row>
    <row r="13">
      <c r="A13" s="4" t="inlineStr">
        <is>
          <t>Shares Issued, New Issuances, Value</t>
        </is>
      </c>
      <c r="D13" s="6" t="n">
        <v>4000</v>
      </c>
    </row>
    <row r="14">
      <c r="A14" s="4" t="inlineStr">
        <is>
          <t>Stock Grant</t>
        </is>
      </c>
    </row>
    <row r="15">
      <c r="A15" s="4" t="inlineStr">
        <is>
          <t>Date of Issuance</t>
        </is>
      </c>
      <c r="D15" s="4" t="inlineStr">
        <is>
          <t>Feb. 25,
		2020</t>
        </is>
      </c>
    </row>
    <row r="16">
      <c r="A16" s="4" t="inlineStr">
        <is>
          <t>Shares Issued, Services</t>
        </is>
      </c>
      <c r="D16" s="5" t="n">
        <v>60000</v>
      </c>
    </row>
    <row r="17">
      <c r="A17" s="4" t="inlineStr">
        <is>
          <t>Shares Issued, Services, Value</t>
        </is>
      </c>
      <c r="D17" s="6" t="n">
        <v>624</v>
      </c>
    </row>
    <row r="18">
      <c r="A18" s="4" t="inlineStr">
        <is>
          <t>Merger Agmt</t>
        </is>
      </c>
    </row>
    <row r="19">
      <c r="A19" s="4" t="inlineStr">
        <is>
          <t>Common Stock, Par Value</t>
        </is>
      </c>
      <c r="B19" s="7" t="n">
        <v>0.001</v>
      </c>
      <c r="D19" s="7" t="n">
        <v>0.001</v>
      </c>
    </row>
    <row r="20">
      <c r="A20" s="4" t="inlineStr">
        <is>
          <t>Common Stock, Shares Issued</t>
        </is>
      </c>
      <c r="D20" s="5" t="n">
        <v>9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Schedule of Leas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873</v>
      </c>
      <c r="C4" s="6" t="n">
        <v>6873</v>
      </c>
      <c r="D4" s="6" t="n">
        <v>13746</v>
      </c>
      <c r="E4" s="6" t="n">
        <v>91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Schedule of Supplemental Cash Flow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ight-of-use asset obtained in exchange for lease liability:</t>
        </is>
      </c>
    </row>
    <row r="4">
      <c r="A4" s="4" t="inlineStr">
        <is>
          <t>Operating leases</t>
        </is>
      </c>
      <c r="D4" s="4" t="inlineStr">
        <is>
          <t xml:space="preserve"> </t>
        </is>
      </c>
      <c r="E4" s="6" t="n">
        <v>30607</v>
      </c>
    </row>
    <row r="5">
      <c r="A5" s="4" t="inlineStr">
        <is>
          <t>Operating lease cost</t>
        </is>
      </c>
      <c r="B5" s="6" t="n">
        <v>6873</v>
      </c>
      <c r="C5" s="6" t="n">
        <v>6873</v>
      </c>
      <c r="D5" s="6" t="n">
        <v>13746</v>
      </c>
      <c r="E5" s="6" t="n">
        <v>91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chedule of Supplemental Balance Sheet (Details) - USD ($)</t>
        </is>
      </c>
      <c r="B1" s="2" t="inlineStr">
        <is>
          <t>Jun. 30, 2020</t>
        </is>
      </c>
      <c r="C1" s="2" t="inlineStr">
        <is>
          <t>Dec. 31, 2019</t>
        </is>
      </c>
    </row>
    <row r="2">
      <c r="A2" s="4" t="inlineStr">
        <is>
          <t>Operating lease right-of-use asset</t>
        </is>
      </c>
      <c r="B2" s="6" t="n">
        <v>11456</v>
      </c>
      <c r="C2" s="6" t="n">
        <v>19549</v>
      </c>
    </row>
    <row r="3">
      <c r="A3" s="4" t="inlineStr">
        <is>
          <t>Total operating lease liability</t>
        </is>
      </c>
      <c r="B3" s="5" t="n">
        <v>11456</v>
      </c>
    </row>
    <row r="4">
      <c r="A4" s="4" t="inlineStr">
        <is>
          <t>Supplemental Balance Sheet</t>
        </is>
      </c>
    </row>
    <row r="5">
      <c r="A5" s="4" t="inlineStr">
        <is>
          <t>Operating lease right-of-use asset</t>
        </is>
      </c>
      <c r="B5" s="5" t="n">
        <v>11456</v>
      </c>
    </row>
    <row r="6">
      <c r="A6" s="4" t="inlineStr">
        <is>
          <t>Operating lease liability - current portion</t>
        </is>
      </c>
      <c r="B6" s="5" t="n">
        <v>11456</v>
      </c>
    </row>
    <row r="7">
      <c r="A7" s="4" t="inlineStr">
        <is>
          <t>Operating lease liability - net of current portion</t>
        </is>
      </c>
      <c r="B7" s="4" t="inlineStr">
        <is>
          <t xml:space="preserve"> </t>
        </is>
      </c>
    </row>
    <row r="8">
      <c r="A8" s="4" t="inlineStr">
        <is>
          <t>Total operating lease liability</t>
        </is>
      </c>
      <c r="B8" s="6" t="n">
        <v>11456</v>
      </c>
    </row>
    <row r="9">
      <c r="A9" s="4" t="inlineStr">
        <is>
          <t>Operating leases,remaining term</t>
        </is>
      </c>
      <c r="B9" s="4" t="inlineStr">
        <is>
          <t>8 months</t>
        </is>
      </c>
    </row>
    <row r="10">
      <c r="A10" s="4" t="inlineStr">
        <is>
          <t>Operating leases, discount rate</t>
        </is>
      </c>
      <c r="B10" s="4" t="inlineStr">
        <is>
          <t>8.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6072</v>
      </c>
      <c r="C4" s="4" t="inlineStr">
        <is>
          <t xml:space="preserve"> </t>
        </is>
      </c>
      <c r="D4" s="6" t="n">
        <v>17773</v>
      </c>
      <c r="E4" s="4" t="inlineStr">
        <is>
          <t xml:space="preserve"> </t>
        </is>
      </c>
    </row>
    <row r="5">
      <c r="A5" s="4" t="inlineStr">
        <is>
          <t>Revenue, related parties</t>
        </is>
      </c>
      <c r="B5" s="5" t="n">
        <v>9429</v>
      </c>
      <c r="C5" s="4" t="inlineStr">
        <is>
          <t xml:space="preserve"> </t>
        </is>
      </c>
      <c r="D5" s="5" t="n">
        <v>13965</v>
      </c>
      <c r="E5" s="4" t="inlineStr">
        <is>
          <t xml:space="preserve"> </t>
        </is>
      </c>
    </row>
    <row r="6">
      <c r="A6" s="4" t="inlineStr">
        <is>
          <t>Revenue</t>
        </is>
      </c>
      <c r="B6" s="5" t="n">
        <v>15501</v>
      </c>
      <c r="C6" s="4" t="inlineStr">
        <is>
          <t xml:space="preserve"> </t>
        </is>
      </c>
      <c r="D6" s="5" t="n">
        <v>31738</v>
      </c>
      <c r="E6" s="4" t="inlineStr">
        <is>
          <t xml:space="preserve"> </t>
        </is>
      </c>
    </row>
    <row r="7">
      <c r="A7" s="4" t="inlineStr">
        <is>
          <t>Cost of revenue</t>
        </is>
      </c>
      <c r="B7" s="5" t="n">
        <v>506</v>
      </c>
      <c r="C7" s="4" t="inlineStr">
        <is>
          <t xml:space="preserve"> </t>
        </is>
      </c>
      <c r="D7" s="5" t="n">
        <v>1252</v>
      </c>
      <c r="E7" s="4" t="inlineStr">
        <is>
          <t xml:space="preserve"> </t>
        </is>
      </c>
    </row>
    <row r="8">
      <c r="A8" s="4" t="inlineStr">
        <is>
          <t>GROSS PROFIT</t>
        </is>
      </c>
      <c r="B8" s="5" t="n">
        <v>14995</v>
      </c>
      <c r="C8" s="4" t="inlineStr">
        <is>
          <t xml:space="preserve"> </t>
        </is>
      </c>
      <c r="D8" s="5" t="n">
        <v>30486</v>
      </c>
      <c r="E8" s="4" t="inlineStr">
        <is>
          <t xml:space="preserve"> </t>
        </is>
      </c>
    </row>
    <row r="9">
      <c r="A9" s="3" t="inlineStr">
        <is>
          <t>OPERATING EXPENSES:</t>
        </is>
      </c>
    </row>
    <row r="10">
      <c r="A10" s="4" t="inlineStr">
        <is>
          <t>Compensation</t>
        </is>
      </c>
      <c r="B10" s="5" t="n">
        <v>42482</v>
      </c>
      <c r="C10" s="4" t="inlineStr">
        <is>
          <t xml:space="preserve"> </t>
        </is>
      </c>
      <c r="D10" s="5" t="n">
        <v>76440</v>
      </c>
      <c r="E10" s="4" t="inlineStr">
        <is>
          <t xml:space="preserve"> </t>
        </is>
      </c>
    </row>
    <row r="11">
      <c r="A11" s="4" t="inlineStr">
        <is>
          <t>Advertising and marketing</t>
        </is>
      </c>
      <c r="B11" s="5" t="n">
        <v>11457</v>
      </c>
      <c r="C11" s="5" t="n">
        <v>2755</v>
      </c>
      <c r="D11" s="5" t="n">
        <v>33497</v>
      </c>
      <c r="E11" s="5" t="n">
        <v>4614</v>
      </c>
    </row>
    <row r="12">
      <c r="A12" s="4" t="inlineStr">
        <is>
          <t>Amortization expense</t>
        </is>
      </c>
      <c r="B12" s="5" t="n">
        <v>33498</v>
      </c>
      <c r="C12" s="4" t="inlineStr">
        <is>
          <t xml:space="preserve"> </t>
        </is>
      </c>
      <c r="D12" s="5" t="n">
        <v>66995</v>
      </c>
      <c r="E12" s="4" t="inlineStr">
        <is>
          <t xml:space="preserve"> </t>
        </is>
      </c>
    </row>
    <row r="13">
      <c r="A13" s="4" t="inlineStr">
        <is>
          <t>Bank service charges</t>
        </is>
      </c>
      <c r="B13" s="5" t="n">
        <v>1088</v>
      </c>
      <c r="C13" s="5" t="n">
        <v>36</v>
      </c>
      <c r="D13" s="5" t="n">
        <v>1814</v>
      </c>
      <c r="E13" s="5" t="n">
        <v>106</v>
      </c>
    </row>
    <row r="14">
      <c r="A14" s="4" t="inlineStr">
        <is>
          <t>Depreciation expense</t>
        </is>
      </c>
      <c r="B14" s="5" t="n">
        <v>33</v>
      </c>
      <c r="C14" s="5" t="n">
        <v>132</v>
      </c>
      <c r="D14" s="5" t="n">
        <v>663</v>
      </c>
      <c r="E14" s="5" t="n">
        <v>203</v>
      </c>
    </row>
    <row r="15">
      <c r="A15" s="4" t="inlineStr">
        <is>
          <t>Dues and subscriptions</t>
        </is>
      </c>
      <c r="B15" s="4" t="inlineStr">
        <is>
          <t xml:space="preserve"> </t>
        </is>
      </c>
      <c r="C15" s="4" t="inlineStr">
        <is>
          <t xml:space="preserve"> </t>
        </is>
      </c>
      <c r="D15" s="4" t="inlineStr">
        <is>
          <t xml:space="preserve"> </t>
        </is>
      </c>
      <c r="E15" s="5" t="n">
        <v>63</v>
      </c>
    </row>
    <row r="16">
      <c r="A16" s="4" t="inlineStr">
        <is>
          <t>Legal and professional services</t>
        </is>
      </c>
      <c r="B16" s="5" t="n">
        <v>41065</v>
      </c>
      <c r="C16" s="5" t="n">
        <v>5000</v>
      </c>
      <c r="D16" s="5" t="n">
        <v>107156</v>
      </c>
      <c r="E16" s="5" t="n">
        <v>5000</v>
      </c>
    </row>
    <row r="17">
      <c r="A17" s="4" t="inlineStr">
        <is>
          <t>Legal and professional services, related party</t>
        </is>
      </c>
      <c r="B17" s="5" t="n">
        <v>54625</v>
      </c>
      <c r="C17" s="4" t="inlineStr">
        <is>
          <t xml:space="preserve"> </t>
        </is>
      </c>
      <c r="D17" s="5" t="n">
        <v>72158</v>
      </c>
      <c r="E17" s="4" t="inlineStr">
        <is>
          <t xml:space="preserve"> </t>
        </is>
      </c>
    </row>
    <row r="18">
      <c r="A18" s="4" t="inlineStr">
        <is>
          <t>Merchant bank fees</t>
        </is>
      </c>
      <c r="B18" s="5" t="n">
        <v>2504</v>
      </c>
      <c r="C18" s="5" t="n">
        <v>135</v>
      </c>
      <c r="D18" s="5" t="n">
        <v>3671</v>
      </c>
      <c r="E18" s="5" t="n">
        <v>795</v>
      </c>
    </row>
    <row r="19">
      <c r="A19" s="4" t="inlineStr">
        <is>
          <t>Office expense</t>
        </is>
      </c>
      <c r="B19" s="5" t="n">
        <v>11431</v>
      </c>
      <c r="C19" s="5" t="n">
        <v>375</v>
      </c>
      <c r="D19" s="5" t="n">
        <v>19477</v>
      </c>
      <c r="E19" s="5" t="n">
        <v>568</v>
      </c>
    </row>
    <row r="20">
      <c r="A20" s="4" t="inlineStr">
        <is>
          <t>Rent expense</t>
        </is>
      </c>
      <c r="B20" s="5" t="n">
        <v>6873</v>
      </c>
      <c r="C20" s="5" t="n">
        <v>6873</v>
      </c>
      <c r="D20" s="5" t="n">
        <v>13746</v>
      </c>
      <c r="E20" s="5" t="n">
        <v>9164</v>
      </c>
    </row>
    <row r="21">
      <c r="A21" s="4" t="inlineStr">
        <is>
          <t>Software expense</t>
        </is>
      </c>
      <c r="B21" s="4" t="inlineStr">
        <is>
          <t xml:space="preserve"> </t>
        </is>
      </c>
      <c r="C21" s="4" t="inlineStr">
        <is>
          <t xml:space="preserve"> </t>
        </is>
      </c>
      <c r="D21" s="5" t="n">
        <v>1120</v>
      </c>
      <c r="E21" s="4" t="inlineStr">
        <is>
          <t xml:space="preserve"> </t>
        </is>
      </c>
    </row>
    <row r="22">
      <c r="A22" s="4" t="inlineStr">
        <is>
          <t>Software expense, related party</t>
        </is>
      </c>
      <c r="B22" s="5" t="n">
        <v>45000</v>
      </c>
      <c r="D22" s="5" t="n">
        <v>90000</v>
      </c>
    </row>
    <row r="23">
      <c r="A23" s="4" t="inlineStr">
        <is>
          <t>Travel expense</t>
        </is>
      </c>
      <c r="B23" s="5" t="n">
        <v>6318</v>
      </c>
      <c r="C23" s="4" t="inlineStr">
        <is>
          <t xml:space="preserve"> </t>
        </is>
      </c>
      <c r="D23" s="5" t="n">
        <v>21640</v>
      </c>
      <c r="E23" s="4" t="inlineStr">
        <is>
          <t xml:space="preserve"> </t>
        </is>
      </c>
    </row>
    <row r="24">
      <c r="A24" s="4" t="inlineStr">
        <is>
          <t>Utilities</t>
        </is>
      </c>
      <c r="B24" s="5" t="n">
        <v>91</v>
      </c>
      <c r="C24" s="4" t="inlineStr">
        <is>
          <t xml:space="preserve"> </t>
        </is>
      </c>
      <c r="D24" s="5" t="n">
        <v>182</v>
      </c>
      <c r="E24" s="4" t="inlineStr">
        <is>
          <t xml:space="preserve"> </t>
        </is>
      </c>
    </row>
    <row r="25">
      <c r="A25" s="4" t="inlineStr">
        <is>
          <t>Other</t>
        </is>
      </c>
      <c r="B25" s="4" t="inlineStr">
        <is>
          <t xml:space="preserve"> </t>
        </is>
      </c>
      <c r="C25" s="5" t="n">
        <v>734</v>
      </c>
      <c r="D25" s="5" t="n">
        <v>1059</v>
      </c>
      <c r="E25" s="5" t="n">
        <v>734</v>
      </c>
    </row>
    <row r="26">
      <c r="A26" s="4" t="inlineStr">
        <is>
          <t>Total operating expenses</t>
        </is>
      </c>
      <c r="B26" s="5" t="n">
        <v>256399</v>
      </c>
      <c r="C26" s="5" t="n">
        <v>16040</v>
      </c>
      <c r="D26" s="5" t="n">
        <v>509618</v>
      </c>
      <c r="E26" s="5" t="n">
        <v>21250</v>
      </c>
    </row>
    <row r="27">
      <c r="A27" s="4" t="inlineStr">
        <is>
          <t>LOSS FROM OPERATIONS</t>
        </is>
      </c>
      <c r="B27" s="5" t="n">
        <v>-241404</v>
      </c>
      <c r="C27" s="5" t="n">
        <v>-16040</v>
      </c>
      <c r="D27" s="5" t="n">
        <v>-479132</v>
      </c>
      <c r="E27" s="5" t="n">
        <v>-21250</v>
      </c>
    </row>
    <row r="28">
      <c r="A28" s="3" t="inlineStr">
        <is>
          <t>OTHER EXPENSE</t>
        </is>
      </c>
    </row>
    <row r="29">
      <c r="A29" s="4" t="inlineStr">
        <is>
          <t>Interest expense</t>
        </is>
      </c>
      <c r="B29" s="5" t="n">
        <v>1548</v>
      </c>
      <c r="C29" s="5" t="n">
        <v>3503</v>
      </c>
      <c r="D29" s="5" t="n">
        <v>3493</v>
      </c>
      <c r="E29" s="5" t="n">
        <v>7511</v>
      </c>
    </row>
    <row r="30">
      <c r="A30" s="4" t="inlineStr">
        <is>
          <t>Total other expense</t>
        </is>
      </c>
      <c r="B30" s="5" t="n">
        <v>1548</v>
      </c>
      <c r="C30" s="5" t="n">
        <v>3503</v>
      </c>
      <c r="D30" s="5" t="n">
        <v>3493</v>
      </c>
      <c r="E30" s="5" t="n">
        <v>7511</v>
      </c>
    </row>
    <row r="31">
      <c r="A31" s="4" t="inlineStr">
        <is>
          <t>LOSS BEFORE INCOME TAXES</t>
        </is>
      </c>
      <c r="B31" s="5" t="n">
        <v>-242952</v>
      </c>
      <c r="C31" s="5" t="n">
        <v>-19543</v>
      </c>
      <c r="D31" s="5" t="n">
        <v>-482625</v>
      </c>
      <c r="E31" s="5" t="n">
        <v>-28761</v>
      </c>
    </row>
    <row r="32">
      <c r="A32" s="4" t="inlineStr">
        <is>
          <t>INCOME TAXES</t>
        </is>
      </c>
      <c r="B32" s="4" t="inlineStr">
        <is>
          <t xml:space="preserve"> </t>
        </is>
      </c>
      <c r="C32" s="4" t="inlineStr">
        <is>
          <t xml:space="preserve"> </t>
        </is>
      </c>
      <c r="D32" s="4" t="inlineStr">
        <is>
          <t xml:space="preserve"> </t>
        </is>
      </c>
      <c r="E32" s="4" t="inlineStr">
        <is>
          <t xml:space="preserve"> </t>
        </is>
      </c>
    </row>
    <row r="33">
      <c r="A33" s="4" t="inlineStr">
        <is>
          <t>NET LOSS</t>
        </is>
      </c>
      <c r="B33" s="6" t="n">
        <v>-242952</v>
      </c>
      <c r="C33" s="6" t="n">
        <v>-19543</v>
      </c>
      <c r="D33" s="6" t="n">
        <v>-482625</v>
      </c>
      <c r="E33" s="6" t="n">
        <v>-28761</v>
      </c>
    </row>
    <row r="34">
      <c r="A34" s="4" t="inlineStr">
        <is>
          <t>NET LOSS PER COMMON SHARE</t>
        </is>
      </c>
      <c r="B34" s="7" t="n">
        <v>-0.018</v>
      </c>
      <c r="D34" s="7" t="n">
        <v>-0.035</v>
      </c>
    </row>
    <row r="35">
      <c r="A35" s="4" t="inlineStr">
        <is>
          <t>WEIGHTED AVERAGE COMMON SHARES OUTSTANDING</t>
        </is>
      </c>
      <c r="B35" s="5" t="n">
        <v>13660000</v>
      </c>
      <c r="D35" s="5" t="n">
        <v>13641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Opearting Lease Liability (Details) - USD ($)</t>
        </is>
      </c>
      <c r="B1" s="2" t="inlineStr">
        <is>
          <t>Jun. 30, 2020</t>
        </is>
      </c>
      <c r="C1" s="2" t="inlineStr">
        <is>
          <t>Dec. 31, 2019</t>
        </is>
      </c>
    </row>
    <row r="2">
      <c r="A2" s="3" t="inlineStr">
        <is>
          <t>Operating Lease Liability</t>
        </is>
      </c>
    </row>
    <row r="3">
      <c r="A3" s="4" t="inlineStr">
        <is>
          <t>Due in next twelve months</t>
        </is>
      </c>
      <c r="B3" s="6" t="n">
        <v>8867</v>
      </c>
    </row>
    <row r="4">
      <c r="A4" s="4" t="inlineStr">
        <is>
          <t>Due thereafter</t>
        </is>
      </c>
      <c r="B4" s="5" t="n">
        <v>2956</v>
      </c>
    </row>
    <row r="5">
      <c r="A5" s="4" t="inlineStr">
        <is>
          <t>Total future lease payments</t>
        </is>
      </c>
      <c r="B5" s="5" t="n">
        <v>11823</v>
      </c>
    </row>
    <row r="6">
      <c r="A6" s="4" t="inlineStr">
        <is>
          <t>Less: imputed interest</t>
        </is>
      </c>
      <c r="B6" s="5" t="n">
        <v>367</v>
      </c>
    </row>
    <row r="7">
      <c r="A7" s="4" t="inlineStr">
        <is>
          <t>Total operating lease liability</t>
        </is>
      </c>
      <c r="B7" s="5" t="n">
        <v>11456</v>
      </c>
    </row>
    <row r="8">
      <c r="A8" s="4" t="inlineStr">
        <is>
          <t>Less current portion of operating lease liability</t>
        </is>
      </c>
      <c r="B8" s="5" t="n">
        <v>-11456</v>
      </c>
      <c r="C8" s="6" t="n">
        <v>-16624</v>
      </c>
    </row>
    <row r="9">
      <c r="A9" s="4" t="inlineStr">
        <is>
          <t>Total long-term portion of operating lease liability</t>
        </is>
      </c>
      <c r="B9" s="4" t="inlineStr">
        <is>
          <t xml:space="preserve"> </t>
        </is>
      </c>
      <c r="C9" s="6" t="n">
        <v>2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3" customWidth="1" min="5" max="5"/>
  </cols>
  <sheetData>
    <row r="1">
      <c r="A1" s="1" t="inlineStr">
        <is>
          <t>CONDENSED STATEMENTS OF CHANGES IN SHAREHOLDERS EQUITY (DEFICIT) - USD ($)</t>
        </is>
      </c>
      <c r="B1" s="2" t="inlineStr">
        <is>
          <t>Common Stock</t>
        </is>
      </c>
      <c r="C1" s="2" t="inlineStr">
        <is>
          <t>Additional Paid-In Capital</t>
        </is>
      </c>
      <c r="D1" s="2" t="inlineStr">
        <is>
          <t>Accumulated Deficit</t>
        </is>
      </c>
      <c r="E1" s="2" t="inlineStr">
        <is>
          <t>Total</t>
        </is>
      </c>
    </row>
    <row r="2">
      <c r="A2" s="4" t="inlineStr">
        <is>
          <t>Balance Beginning, Shares at Dec. 31, 2018</t>
        </is>
      </c>
      <c r="B2" s="4" t="inlineStr">
        <is>
          <t xml:space="preserve"> </t>
        </is>
      </c>
    </row>
    <row r="3">
      <c r="A3" s="4" t="inlineStr">
        <is>
          <t>Balance Beginning, Amount at Dec. 31, 2018</t>
        </is>
      </c>
      <c r="B3" s="4" t="inlineStr">
        <is>
          <t xml:space="preserve"> </t>
        </is>
      </c>
      <c r="C3" s="6" t="n">
        <v>1305</v>
      </c>
      <c r="D3" s="6" t="n">
        <v>-6148</v>
      </c>
      <c r="E3" s="6" t="n">
        <v>-4843</v>
      </c>
    </row>
    <row r="4">
      <c r="A4" s="4" t="inlineStr">
        <is>
          <t>Capital contributions from shareholders</t>
        </is>
      </c>
      <c r="C4" s="5" t="n">
        <v>1500</v>
      </c>
      <c r="D4" s="4" t="inlineStr">
        <is>
          <t xml:space="preserve"> </t>
        </is>
      </c>
      <c r="E4" s="5" t="n">
        <v>1500</v>
      </c>
    </row>
    <row r="5">
      <c r="A5" s="4" t="inlineStr">
        <is>
          <t>Net loss</t>
        </is>
      </c>
      <c r="B5" s="4" t="inlineStr">
        <is>
          <t xml:space="preserve"> </t>
        </is>
      </c>
      <c r="C5" s="4" t="inlineStr">
        <is>
          <t xml:space="preserve"> </t>
        </is>
      </c>
      <c r="D5" s="5" t="n">
        <v>-9218</v>
      </c>
      <c r="E5" s="5" t="n">
        <v>-9218</v>
      </c>
    </row>
    <row r="6">
      <c r="A6" s="4" t="inlineStr">
        <is>
          <t>Balance Ending, Shares at Mar. 31, 2019</t>
        </is>
      </c>
      <c r="B6" s="4" t="inlineStr">
        <is>
          <t xml:space="preserve"> </t>
        </is>
      </c>
    </row>
    <row r="7">
      <c r="A7" s="4" t="inlineStr">
        <is>
          <t>Balance Ending, Amount at Mar. 31, 2019</t>
        </is>
      </c>
      <c r="B7" s="4" t="inlineStr">
        <is>
          <t xml:space="preserve"> </t>
        </is>
      </c>
      <c r="C7" s="5" t="n">
        <v>2805</v>
      </c>
      <c r="D7" s="5" t="n">
        <v>-15366</v>
      </c>
      <c r="E7" s="5" t="n">
        <v>-12561</v>
      </c>
    </row>
    <row r="8">
      <c r="A8" s="4" t="inlineStr">
        <is>
          <t>Balance Beginning, Shares at Dec. 31, 2018</t>
        </is>
      </c>
      <c r="B8" s="4" t="inlineStr">
        <is>
          <t xml:space="preserve"> </t>
        </is>
      </c>
    </row>
    <row r="9">
      <c r="A9" s="4" t="inlineStr">
        <is>
          <t>Balance Beginning, Amount at Dec. 31, 2018</t>
        </is>
      </c>
      <c r="B9" s="4" t="inlineStr">
        <is>
          <t xml:space="preserve"> </t>
        </is>
      </c>
      <c r="C9" s="5" t="n">
        <v>1305</v>
      </c>
      <c r="D9" s="5" t="n">
        <v>-6148</v>
      </c>
      <c r="E9" s="5" t="n">
        <v>-4843</v>
      </c>
    </row>
    <row r="10">
      <c r="A10" s="4" t="inlineStr">
        <is>
          <t>Net loss</t>
        </is>
      </c>
      <c r="E10" s="5" t="n">
        <v>-28761</v>
      </c>
    </row>
    <row r="11">
      <c r="A11" s="4" t="inlineStr">
        <is>
          <t>Balance Ending, Shares at Jun. 30, 2019</t>
        </is>
      </c>
      <c r="B11" s="4" t="inlineStr">
        <is>
          <t xml:space="preserve"> </t>
        </is>
      </c>
    </row>
    <row r="12">
      <c r="A12" s="4" t="inlineStr">
        <is>
          <t>Balance Ending, Amount at Jun. 30, 2019</t>
        </is>
      </c>
      <c r="B12" s="4" t="inlineStr">
        <is>
          <t xml:space="preserve"> </t>
        </is>
      </c>
      <c r="C12" s="5" t="n">
        <v>2805</v>
      </c>
      <c r="D12" s="5" t="n">
        <v>-34909</v>
      </c>
      <c r="E12" s="5" t="n">
        <v>-32104</v>
      </c>
    </row>
    <row r="13">
      <c r="A13" s="4" t="inlineStr">
        <is>
          <t>Balance Beginning, Shares at Mar. 31, 2019</t>
        </is>
      </c>
      <c r="B13" s="4" t="inlineStr">
        <is>
          <t xml:space="preserve"> </t>
        </is>
      </c>
    </row>
    <row r="14">
      <c r="A14" s="4" t="inlineStr">
        <is>
          <t>Balance Beginning, Amount at Mar. 31, 2019</t>
        </is>
      </c>
      <c r="B14" s="4" t="inlineStr">
        <is>
          <t xml:space="preserve"> </t>
        </is>
      </c>
      <c r="C14" s="5" t="n">
        <v>2805</v>
      </c>
      <c r="D14" s="5" t="n">
        <v>-15366</v>
      </c>
      <c r="E14" s="5" t="n">
        <v>-12561</v>
      </c>
    </row>
    <row r="15">
      <c r="A15" s="4" t="inlineStr">
        <is>
          <t>Net loss</t>
        </is>
      </c>
      <c r="B15" s="4" t="inlineStr">
        <is>
          <t xml:space="preserve"> </t>
        </is>
      </c>
      <c r="C15" s="5" t="n">
        <v>2805</v>
      </c>
      <c r="D15" s="5" t="n">
        <v>-19543</v>
      </c>
      <c r="E15" s="5" t="n">
        <v>-19543</v>
      </c>
    </row>
    <row r="16">
      <c r="A16" s="4" t="inlineStr">
        <is>
          <t>Balance Ending, Shares at Jun. 30, 2019</t>
        </is>
      </c>
      <c r="B16" s="4" t="inlineStr">
        <is>
          <t xml:space="preserve"> </t>
        </is>
      </c>
    </row>
    <row r="17">
      <c r="A17" s="4" t="inlineStr">
        <is>
          <t>Balance Ending, Amount at Jun. 30, 2019</t>
        </is>
      </c>
      <c r="B17" s="4" t="inlineStr">
        <is>
          <t xml:space="preserve"> </t>
        </is>
      </c>
      <c r="C17" s="5" t="n">
        <v>2805</v>
      </c>
      <c r="D17" s="5" t="n">
        <v>-34909</v>
      </c>
      <c r="E17" s="5" t="n">
        <v>-32104</v>
      </c>
    </row>
    <row r="18">
      <c r="A18" s="4" t="inlineStr">
        <is>
          <t>Balance Beginning, Shares at Dec. 31, 2019</t>
        </is>
      </c>
      <c r="B18" s="5" t="n">
        <v>13600000</v>
      </c>
    </row>
    <row r="19">
      <c r="A19" s="4" t="inlineStr">
        <is>
          <t>Balance Beginning, Amount at Dec. 31, 2019</t>
        </is>
      </c>
      <c r="B19" s="6" t="n">
        <v>13600</v>
      </c>
      <c r="C19" s="5" t="n">
        <v>889618</v>
      </c>
      <c r="D19" s="5" t="n">
        <v>-511515</v>
      </c>
      <c r="E19" s="5" t="n">
        <v>391703</v>
      </c>
    </row>
    <row r="20">
      <c r="A20" s="4" t="inlineStr">
        <is>
          <t>Common shares issued for services</t>
        </is>
      </c>
      <c r="B20" s="5" t="n">
        <v>60000</v>
      </c>
    </row>
    <row r="21">
      <c r="A21" s="4" t="inlineStr">
        <is>
          <t>Common shares issued for services, amount</t>
        </is>
      </c>
      <c r="B21" s="6" t="n">
        <v>60</v>
      </c>
      <c r="C21" s="5" t="n">
        <v>32</v>
      </c>
      <c r="D21" s="4" t="inlineStr">
        <is>
          <t xml:space="preserve"> </t>
        </is>
      </c>
      <c r="E21" s="5" t="n">
        <v>92</v>
      </c>
    </row>
    <row r="22">
      <c r="A22" s="4" t="inlineStr">
        <is>
          <t>Net loss</t>
        </is>
      </c>
      <c r="B22" s="4" t="inlineStr">
        <is>
          <t xml:space="preserve"> </t>
        </is>
      </c>
      <c r="C22" s="4" t="inlineStr">
        <is>
          <t xml:space="preserve"> </t>
        </is>
      </c>
      <c r="D22" s="5" t="n">
        <v>-239673</v>
      </c>
      <c r="E22" s="5" t="n">
        <v>-239673</v>
      </c>
    </row>
    <row r="23">
      <c r="A23" s="4" t="inlineStr">
        <is>
          <t>Balance Ending, Shares at Mar. 31, 2020</t>
        </is>
      </c>
      <c r="B23" s="5" t="n">
        <v>13660000</v>
      </c>
    </row>
    <row r="24">
      <c r="A24" s="4" t="inlineStr">
        <is>
          <t>Balance Ending, Amount at Mar. 31, 2020</t>
        </is>
      </c>
      <c r="B24" s="6" t="n">
        <v>13660</v>
      </c>
      <c r="C24" s="5" t="n">
        <v>889650</v>
      </c>
      <c r="D24" s="5" t="n">
        <v>-751188</v>
      </c>
      <c r="E24" s="5" t="n">
        <v>152122</v>
      </c>
    </row>
    <row r="25">
      <c r="A25" s="4" t="inlineStr">
        <is>
          <t>Balance Beginning, Shares at Dec. 31, 2019</t>
        </is>
      </c>
      <c r="B25" s="5" t="n">
        <v>13600000</v>
      </c>
    </row>
    <row r="26">
      <c r="A26" s="4" t="inlineStr">
        <is>
          <t>Balance Beginning, Amount at Dec. 31, 2019</t>
        </is>
      </c>
      <c r="B26" s="6" t="n">
        <v>13600</v>
      </c>
      <c r="C26" s="5" t="n">
        <v>889618</v>
      </c>
      <c r="D26" s="5" t="n">
        <v>-511515</v>
      </c>
      <c r="E26" s="5" t="n">
        <v>391703</v>
      </c>
    </row>
    <row r="27">
      <c r="A27" s="4" t="inlineStr">
        <is>
          <t>Net loss</t>
        </is>
      </c>
      <c r="E27" s="5" t="n">
        <v>-482625</v>
      </c>
    </row>
    <row r="28">
      <c r="A28" s="4" t="inlineStr">
        <is>
          <t>Balance Ending, Shares at Jun. 30, 2020</t>
        </is>
      </c>
      <c r="B28" s="5" t="n">
        <v>13660000</v>
      </c>
    </row>
    <row r="29">
      <c r="A29" s="4" t="inlineStr">
        <is>
          <t>Balance Ending, Amount at Jun. 30, 2020</t>
        </is>
      </c>
      <c r="B29" s="6" t="n">
        <v>13660</v>
      </c>
      <c r="C29" s="5" t="n">
        <v>889926</v>
      </c>
      <c r="D29" s="5" t="n">
        <v>-994141</v>
      </c>
      <c r="E29" s="5" t="n">
        <v>-90555</v>
      </c>
    </row>
    <row r="30">
      <c r="A30" s="4" t="inlineStr">
        <is>
          <t>Balance Beginning, Shares at Mar. 31, 2020</t>
        </is>
      </c>
      <c r="B30" s="5" t="n">
        <v>13660000</v>
      </c>
    </row>
    <row r="31">
      <c r="A31" s="4" t="inlineStr">
        <is>
          <t>Balance Beginning, Amount at Mar. 31, 2020</t>
        </is>
      </c>
      <c r="B31" s="6" t="n">
        <v>13660</v>
      </c>
      <c r="C31" s="5" t="n">
        <v>889650</v>
      </c>
      <c r="D31" s="5" t="n">
        <v>-751188</v>
      </c>
      <c r="E31" s="5" t="n">
        <v>152122</v>
      </c>
    </row>
    <row r="32">
      <c r="A32" s="4" t="inlineStr">
        <is>
          <t>Common shares issued for services</t>
        </is>
      </c>
      <c r="B32" s="4" t="inlineStr">
        <is>
          <t xml:space="preserve"> </t>
        </is>
      </c>
    </row>
    <row r="33">
      <c r="A33" s="4" t="inlineStr">
        <is>
          <t>Common shares issued for services, amount</t>
        </is>
      </c>
      <c r="B33" s="4" t="inlineStr">
        <is>
          <t xml:space="preserve"> </t>
        </is>
      </c>
      <c r="C33" s="5" t="n">
        <v>276</v>
      </c>
      <c r="D33" s="4" t="inlineStr">
        <is>
          <t xml:space="preserve"> </t>
        </is>
      </c>
      <c r="E33" s="5" t="n">
        <v>276</v>
      </c>
    </row>
    <row r="34">
      <c r="A34" s="4" t="inlineStr">
        <is>
          <t>Net loss</t>
        </is>
      </c>
      <c r="B34" s="4" t="inlineStr">
        <is>
          <t xml:space="preserve"> </t>
        </is>
      </c>
      <c r="C34" s="4" t="inlineStr">
        <is>
          <t xml:space="preserve"> </t>
        </is>
      </c>
      <c r="D34" s="5" t="n">
        <v>-242952</v>
      </c>
      <c r="E34" s="5" t="n">
        <v>-242952</v>
      </c>
    </row>
    <row r="35">
      <c r="A35" s="4" t="inlineStr">
        <is>
          <t>Balance Ending, Shares at Jun. 30, 2020</t>
        </is>
      </c>
      <c r="B35" s="5" t="n">
        <v>13660000</v>
      </c>
    </row>
    <row r="36">
      <c r="A36" s="4" t="inlineStr">
        <is>
          <t>Balance Ending, Amount at Jun. 30, 2020</t>
        </is>
      </c>
      <c r="B36" s="6" t="n">
        <v>13660</v>
      </c>
      <c r="C36" s="6" t="n">
        <v>889926</v>
      </c>
      <c r="D36" s="6" t="n">
        <v>-994141</v>
      </c>
      <c r="E36" s="6" t="n">
        <v>-90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82625</v>
      </c>
      <c r="C4" s="6" t="n">
        <v>28761</v>
      </c>
    </row>
    <row r="5">
      <c r="A5" s="3" t="inlineStr">
        <is>
          <t>Adjustment to reconcile net loss to net cash used in operating activities:</t>
        </is>
      </c>
    </row>
    <row r="6">
      <c r="A6" s="4" t="inlineStr">
        <is>
          <t>Amortization expense - intangible assets</t>
        </is>
      </c>
      <c r="B6" s="5" t="n">
        <v>66995</v>
      </c>
      <c r="C6" s="4" t="inlineStr">
        <is>
          <t xml:space="preserve"> </t>
        </is>
      </c>
    </row>
    <row r="7">
      <c r="A7" s="4" t="inlineStr">
        <is>
          <t>Amortization of right-of-use asset</t>
        </is>
      </c>
      <c r="B7" s="5" t="n">
        <v>8093</v>
      </c>
      <c r="C7" s="5" t="n">
        <v>3469</v>
      </c>
    </row>
    <row r="8">
      <c r="A8" s="4" t="inlineStr">
        <is>
          <t>Depreciation expense</t>
        </is>
      </c>
      <c r="B8" s="5" t="n">
        <v>663</v>
      </c>
      <c r="C8" s="5" t="n">
        <v>206</v>
      </c>
    </row>
    <row r="9">
      <c r="A9" s="4" t="inlineStr">
        <is>
          <t>Amortization of debt discount</t>
        </is>
      </c>
      <c r="B9" s="4" t="inlineStr">
        <is>
          <t xml:space="preserve"> </t>
        </is>
      </c>
      <c r="C9" s="5" t="n">
        <v>7511</v>
      </c>
    </row>
    <row r="10">
      <c r="A10" s="4" t="inlineStr">
        <is>
          <t>Common shares issued for services</t>
        </is>
      </c>
      <c r="B10" s="5" t="n">
        <v>368</v>
      </c>
      <c r="C10" s="4" t="inlineStr">
        <is>
          <t xml:space="preserve"> </t>
        </is>
      </c>
    </row>
    <row r="11">
      <c r="A11" s="4" t="inlineStr">
        <is>
          <t>Expenses paid by shareholders</t>
        </is>
      </c>
      <c r="B11" s="5" t="n">
        <v>34786</v>
      </c>
      <c r="C11" s="5" t="n">
        <v>19751</v>
      </c>
    </row>
    <row r="12">
      <c r="A12" s="4" t="inlineStr">
        <is>
          <t>Write-off of fixed assets</t>
        </is>
      </c>
      <c r="B12" s="5" t="n">
        <v>1696</v>
      </c>
      <c r="C12" s="4" t="inlineStr">
        <is>
          <t xml:space="preserve"> </t>
        </is>
      </c>
    </row>
    <row r="13">
      <c r="A13" s="3" t="inlineStr">
        <is>
          <t>Changes in operating assets and liabilities:</t>
        </is>
      </c>
    </row>
    <row r="14">
      <c r="A14" s="4" t="inlineStr">
        <is>
          <t>Prepaid expenses</t>
        </is>
      </c>
      <c r="B14" s="5" t="n">
        <v>-5451</v>
      </c>
      <c r="C14" s="4" t="inlineStr">
        <is>
          <t xml:space="preserve"> </t>
        </is>
      </c>
    </row>
    <row r="15">
      <c r="A15" s="4" t="inlineStr">
        <is>
          <t>Accounts receivable</t>
        </is>
      </c>
      <c r="B15" s="5" t="n">
        <v>-530</v>
      </c>
      <c r="C15" s="4" t="inlineStr">
        <is>
          <t xml:space="preserve"> </t>
        </is>
      </c>
    </row>
    <row r="16">
      <c r="A16" s="4" t="inlineStr">
        <is>
          <t>Accounts payable and accrued expenses</t>
        </is>
      </c>
      <c r="B16" s="5" t="n">
        <v>172172</v>
      </c>
      <c r="C16" s="4" t="inlineStr">
        <is>
          <t xml:space="preserve"> </t>
        </is>
      </c>
    </row>
    <row r="17">
      <c r="A17" s="4" t="inlineStr">
        <is>
          <t>Due to shareholders accrued interest</t>
        </is>
      </c>
      <c r="B17" s="5" t="n">
        <v>3493</v>
      </c>
      <c r="C17" s="4" t="inlineStr">
        <is>
          <t xml:space="preserve"> </t>
        </is>
      </c>
    </row>
    <row r="18">
      <c r="A18" s="4" t="inlineStr">
        <is>
          <t>Operating lease liabilities</t>
        </is>
      </c>
      <c r="B18" s="5" t="n">
        <v>-8093</v>
      </c>
      <c r="C18" s="5" t="n">
        <v>-3469</v>
      </c>
    </row>
    <row r="19">
      <c r="A19" s="4" t="inlineStr">
        <is>
          <t>Net cash used in operating activities</t>
        </is>
      </c>
      <c r="B19" s="5" t="n">
        <v>-208433</v>
      </c>
      <c r="C19" s="5" t="n">
        <v>-1293</v>
      </c>
    </row>
    <row r="20">
      <c r="A20" s="3" t="inlineStr">
        <is>
          <t>CASH FLOWS FROM FINANCING ACTIVITIES:</t>
        </is>
      </c>
    </row>
    <row r="21">
      <c r="A21" s="4" t="inlineStr">
        <is>
          <t>Shareholder advances</t>
        </is>
      </c>
      <c r="B21" s="5" t="n">
        <v>173205</v>
      </c>
      <c r="C21" s="4" t="inlineStr">
        <is>
          <t xml:space="preserve"> </t>
        </is>
      </c>
    </row>
    <row r="22">
      <c r="A22" s="4" t="inlineStr">
        <is>
          <t>Capital contributions from shareholders</t>
        </is>
      </c>
      <c r="B22" s="4" t="inlineStr">
        <is>
          <t xml:space="preserve"> </t>
        </is>
      </c>
      <c r="C22" s="5" t="n">
        <v>1500</v>
      </c>
    </row>
    <row r="23">
      <c r="A23" s="4" t="inlineStr">
        <is>
          <t>Payments on short term loans</t>
        </is>
      </c>
      <c r="B23" s="4" t="inlineStr">
        <is>
          <t xml:space="preserve"> </t>
        </is>
      </c>
      <c r="C23" s="4" t="inlineStr">
        <is>
          <t xml:space="preserve"> </t>
        </is>
      </c>
    </row>
    <row r="24">
      <c r="A24" s="4" t="inlineStr">
        <is>
          <t>Net cash provided by financing activities</t>
        </is>
      </c>
      <c r="B24" s="5" t="n">
        <v>173205</v>
      </c>
      <c r="C24" s="5" t="n">
        <v>1500</v>
      </c>
    </row>
    <row r="25">
      <c r="A25" s="4" t="inlineStr">
        <is>
          <t>NET INCREASE (DECREASE) IN CASH</t>
        </is>
      </c>
      <c r="B25" s="5" t="n">
        <v>-35228</v>
      </c>
      <c r="C25" s="5" t="n">
        <v>207</v>
      </c>
    </row>
    <row r="26">
      <c r="A26" s="4" t="inlineStr">
        <is>
          <t>Cash - beginning of period</t>
        </is>
      </c>
      <c r="B26" s="5" t="n">
        <v>51970</v>
      </c>
      <c r="C26" s="5" t="n">
        <v>881</v>
      </c>
    </row>
    <row r="27">
      <c r="A27" s="4" t="inlineStr">
        <is>
          <t>Cash - end of period</t>
        </is>
      </c>
      <c r="B27" s="5" t="n">
        <v>16742</v>
      </c>
      <c r="C27" s="5" t="n">
        <v>1088</v>
      </c>
    </row>
    <row r="28">
      <c r="A28" s="3" t="inlineStr">
        <is>
          <t>Non-cash transactions:</t>
        </is>
      </c>
    </row>
    <row r="29">
      <c r="A29" s="4" t="inlineStr">
        <is>
          <t>Prepaid expenses paid by shareholders</t>
        </is>
      </c>
      <c r="B29" s="5" t="n">
        <v>3021</v>
      </c>
      <c r="C29" s="4" t="inlineStr">
        <is>
          <t xml:space="preserve"> </t>
        </is>
      </c>
    </row>
    <row r="30">
      <c r="A30" s="4" t="inlineStr">
        <is>
          <t>Acquisition of fixed assets paid by shareholders</t>
        </is>
      </c>
      <c r="B30" s="4" t="inlineStr">
        <is>
          <t xml:space="preserve"> </t>
        </is>
      </c>
      <c r="C30" s="5" t="n">
        <v>6695</v>
      </c>
    </row>
    <row r="31">
      <c r="A31" s="4" t="inlineStr">
        <is>
          <t>Software development paid by shareholders</t>
        </is>
      </c>
      <c r="B31" s="4" t="inlineStr">
        <is>
          <t xml:space="preserve"> </t>
        </is>
      </c>
      <c r="C31" s="5" t="n">
        <v>223200</v>
      </c>
    </row>
    <row r="32">
      <c r="A32" s="4" t="inlineStr">
        <is>
          <t>Software development through use of deposit</t>
        </is>
      </c>
      <c r="B32" s="4" t="inlineStr">
        <is>
          <t xml:space="preserve"> </t>
        </is>
      </c>
      <c r="C32" s="5" t="n">
        <v>55800</v>
      </c>
    </row>
    <row r="33">
      <c r="A33" s="4" t="inlineStr">
        <is>
          <t>Refundable security deposit paid by shareholders</t>
        </is>
      </c>
      <c r="B33" s="4" t="inlineStr">
        <is>
          <t xml:space="preserve"> </t>
        </is>
      </c>
      <c r="C33" s="5" t="n">
        <v>2000</v>
      </c>
    </row>
    <row r="34">
      <c r="A34" s="4" t="inlineStr">
        <is>
          <t>Short-term debt paid by shareholders</t>
        </is>
      </c>
      <c r="B34" s="4" t="inlineStr">
        <is>
          <t xml:space="preserve"> </t>
        </is>
      </c>
      <c r="C34" s="5" t="n">
        <v>150000</v>
      </c>
    </row>
    <row r="35">
      <c r="A35" s="4" t="inlineStr">
        <is>
          <t>Right-of-use asset addition</t>
        </is>
      </c>
      <c r="B35" s="4" t="inlineStr">
        <is>
          <t xml:space="preserve"> </t>
        </is>
      </c>
      <c r="C35" s="5" t="n">
        <v>30607</v>
      </c>
    </row>
    <row r="36">
      <c r="A36" s="4" t="inlineStr">
        <is>
          <t>Operating lease liability assumed</t>
        </is>
      </c>
      <c r="B36" s="4" t="inlineStr">
        <is>
          <t xml:space="preserve"> </t>
        </is>
      </c>
      <c r="C36" s="6" t="n">
        <v>306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 COMPANY HISTORY AND NATURE OF OPERATIONS</t>
        </is>
      </c>
      <c r="B1" s="2" t="inlineStr">
        <is>
          <t>6 Months Ended</t>
        </is>
      </c>
    </row>
    <row r="2">
      <c r="B2" s="2" t="inlineStr">
        <is>
          <t>Jun. 30, 2020</t>
        </is>
      </c>
    </row>
    <row r="3">
      <c r="A3" s="3" t="inlineStr">
        <is>
          <t>Accounting Policies [Abstract]</t>
        </is>
      </c>
    </row>
    <row r="4">
      <c r="A4" s="4" t="inlineStr">
        <is>
          <t>THE COMPANY HISTORY AND NATURE OF OPERATIONS</t>
        </is>
      </c>
      <c r="B4" s="4" t="inlineStr">
        <is>
          <t>Pelican
Delivers, Inc. ("Pelican Delivers (NEVADA)" or the "Company") was incorporated on August 23, 2019 in the State
of Nevada as a for-profit Company and established a calendar year end. The
Company is a cannabis delivery software company (app and web). The Company's superior business model, IP and technology facilitates
dynamic workflow of orders, real time lead generation for delivery drivers, escrow, release and transfer of funds and authentication
of customer identity. It complies with state laws and is not violative of interstate commerce. The Company plans to deliver cannabis
and cannabis related products to consumers or end-users in any state that possesses a recreational or medical program with licensing.
The Company’s customers consist of both dispensaries, that subscribe to the Company’s platform to facilitate the distribution
of cannabis products from their dispensaries to end-users, as well as drivers who provide delivery service to end-users. Revenue
streams for Pelican consist of: Dispensary membership fees, transaction fees based upon the gross order amount, processing fees,
and delivery fees. For pick-up orders there is also a customer pick up fee, in lieu of a delivery fee. The founders and executive
management possess decades of experience and have operated in all verticals within the cannabis industry. On
September 30, 2019, the Company entered into and executed a merger agreement with Pelican Delivers, Inc. (WASHINGTON), a Washington
corporation. In exchange for the Pelican Delivers, Inc. (WASHINGTON) shares surrendered by its shareholders, Pelican Delivers,
Inc. (NEVADA) issued and transferred to them an aggregate of 9,600,000 shares of restricted Pelican Delivers Inc. (NEVADA) common
stock at a par value of $0.001. Upon
effect of the merger agreement, the separate existence of Pelican Delivers, Inc. (WASHINGTON) ceased and Pelican Delivers, Inc.
(NEVADA) succeeded, without other transfer, to all rights and properties of Pelican Delivers, Inc. (WASHINGTON) and is subject
to all debts and liabilities of such corporation in the same manner as if the surviving corporation had incurred them. In addition,
Pelican Delivers, Inc. (WASHINGTON) transferred "A System and Methods for Network-Implemented Cannabis Delivery" ("the
patent") and related software rights owned by Pelican Delivers, Inc. (WASHINGTON) to Pelican Delivers, Inc. (NEVADA) as part
of the effectuation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The
Company accounts for going concern matters under the guidance of ASU 2014-15, Presentation of Financial Statements –
Going Concern (Subtopic 205-40), Disclosure of Uncertainties about an Entities Ability to Continue as a Going Concern These
financial statements have been prepared on a going concern basis which assumes the Company will continue to realize its assets
and discharge its liabilities in the normal course of business. As of June 30, 2020, the Company has incurred losses since inception,
has not yet generated significant revenue from its operations, and will require additional funds to maintain its operations. In
addition, the State of Washington Liquor/Cannabis Control Board recently issued violation notices to cannabis dispensaries informing
them that the delivery of cannabis for financial consideration is prohibited under Washington State Law, and the use of the Company’s
delivery service is a violation of their license. As a result, all unrelated dispensaries in the state of Washington have discontinued
the use of the Company’s delivery service. Management plans to address this issue by having the Company’s related
dispensaries file an administrative appeal of the prohibition, increasing lobbying efforts to clarify the law to allow for payment
for delivery services within Washington State, and to quickly begin operations in other states which do not have a prohibition
on paid cannabis delivery services. If this administrative position is followed by other states, the Company’s entire business
plan related to its future growth and advancement as a cannabis delivery service could be substantially and severely impacted
or even fail. These conditions raise substantial doubt about the Company's ability to continue as a going concern. The Company’s
ability to continue as a going concern is dependent upon its ability to generate future profitable operations and/or obtain the
necessary debt or equity financing to meet its obligations and repay its liabilities arising from normal business operations when
they become due. However, no assurance can be given at this time that we will be able to achieve these objectives. The Company
intends to finance operating costs over the next twelve months through continued financial support from its shareholders and a
public capital raise.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 xml:space="preserve">Interim
Financial Statements The
accompanying unaudited condens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SEC”). Accordingly, these interim financial
statements do not include all of the information and footnotes required for complete annual financial statements. Interim results
are not necessarily indicative of the results that may be expected for the full year. The interim unaudited condensed financial
statements should be read in conjunction with the audited financial statements and the notes thereto for the year ended December
31, 2019, included in the Company’s registration statement on Form S-1/A filed with the SEC on July 29, 2020, from
which the accompanying balance sheet as of December 31, 2019 was derived. Certain financial statement amounts may
not add or agree due to rounding. The
financial statements of the Company as of and for the three months ended June 30, 2020 are labeled as "Successor." Prior to the
merger, the financial statements of Pelican Delivers, Inc. (WASHINGTON) for the three months ended June 30, 2019 are labeled as
"Predecessor". Business
combinations The
Company accounted for the exchange of shares between Pelican Delivers, Inc. (NEVADA) and Pelican Delivers, Inc. (WASHINGTON),
which occurred on September 30, 2019, pursuant to Financial Accounting Standards Board ("FASB") Accounting
Standards Codification ("ASC") 805-50, Transactions between Entities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Common control was established between these entities on August 23,
2019, the date of incorporation of the Pelican Delivers, Inc. (NEVADA), and therefore, this transaction was recorded as if the
merger occurred on August 23, 2019 (the "Merger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23:39Z</dcterms:created>
  <dcterms:modified xmlns:dcterms="http://purl.org/dc/terms/" xmlns:xsi="http://www.w3.org/2001/XMLSchema-instance" xsi:type="dcterms:W3CDTF">2020-09-10T17:23:39Z</dcterms:modified>
</cp:coreProperties>
</file>